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DESCRIPTION OF BUSINESS AND SIG"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PROPERTY, EQUIPMENT AND LEASEHO" sheetId="12" state="visible" r:id="rId12"/>
    <sheet xmlns:r="http://schemas.openxmlformats.org/officeDocument/2006/relationships" name="ACCRUED EXPENSES AND OTHER CURR" sheetId="13" state="visible" r:id="rId13"/>
    <sheet xmlns:r="http://schemas.openxmlformats.org/officeDocument/2006/relationships" name="DEBT OBLIGATIONS"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PRIVATE LABEL CREDIT CARD PORTF" sheetId="18" state="visible" r:id="rId18"/>
    <sheet xmlns:r="http://schemas.openxmlformats.org/officeDocument/2006/relationships" name="OPERATING LEASES"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QUARTERLY FINANCIAL INFORMATION" sheetId="24" state="visible" r:id="rId24"/>
    <sheet xmlns:r="http://schemas.openxmlformats.org/officeDocument/2006/relationships" name="SUBSEQUENT EVENT"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PROPERTY, EQUIPMENT AND LEASE30" sheetId="30" state="visible" r:id="rId30"/>
    <sheet xmlns:r="http://schemas.openxmlformats.org/officeDocument/2006/relationships" name="ACCRUED EXPENSES AND OTHER CU31" sheetId="31" state="visible" r:id="rId31"/>
    <sheet xmlns:r="http://schemas.openxmlformats.org/officeDocument/2006/relationships" name="DEBT OBLIGATIONS (Tables)" sheetId="32" state="visible" r:id="rId32"/>
    <sheet xmlns:r="http://schemas.openxmlformats.org/officeDocument/2006/relationships" name="OTHER LONG-TERM LIABILITIES (Ta" sheetId="33" state="visible" r:id="rId33"/>
    <sheet xmlns:r="http://schemas.openxmlformats.org/officeDocument/2006/relationships" name="OPERATING LEASES (Tables)" sheetId="34" state="visible" r:id="rId34"/>
    <sheet xmlns:r="http://schemas.openxmlformats.org/officeDocument/2006/relationships" name="STOCK-BASED COMPENSATION (Table" sheetId="35" state="visible" r:id="rId35"/>
    <sheet xmlns:r="http://schemas.openxmlformats.org/officeDocument/2006/relationships" name="BENEFIT PLANS (Tables)" sheetId="36" state="visible" r:id="rId36"/>
    <sheet xmlns:r="http://schemas.openxmlformats.org/officeDocument/2006/relationships" name="INCOME TAXES (Tables)" sheetId="37" state="visible" r:id="rId37"/>
    <sheet xmlns:r="http://schemas.openxmlformats.org/officeDocument/2006/relationships" name="DISCONTINUED OPERATIONS DISCONT" sheetId="38" state="visible" r:id="rId38"/>
    <sheet xmlns:r="http://schemas.openxmlformats.org/officeDocument/2006/relationships" name="QUARTERLY FINANCIAL INFORMATI39" sheetId="39" state="visible" r:id="rId39"/>
    <sheet xmlns:r="http://schemas.openxmlformats.org/officeDocument/2006/relationships" name="DESCRIPTION OF BUSINESS AND S40" sheetId="40" state="visible" r:id="rId40"/>
    <sheet xmlns:r="http://schemas.openxmlformats.org/officeDocument/2006/relationships" name="EARNINGS PER SHARE (Details)" sheetId="41" state="visible" r:id="rId41"/>
    <sheet xmlns:r="http://schemas.openxmlformats.org/officeDocument/2006/relationships" name="FAIR VALUE MEASUREMENTS (Detail" sheetId="42" state="visible" r:id="rId42"/>
    <sheet xmlns:r="http://schemas.openxmlformats.org/officeDocument/2006/relationships" name="PROPERTY, EQUIPMENT AND LEASE43" sheetId="43" state="visible" r:id="rId43"/>
    <sheet xmlns:r="http://schemas.openxmlformats.org/officeDocument/2006/relationships" name="ACCRUED EXPENSES AND OTHER CU44" sheetId="44" state="visible" r:id="rId44"/>
    <sheet xmlns:r="http://schemas.openxmlformats.org/officeDocument/2006/relationships" name="DEBT OBLIGATIONS, (Schedule of " sheetId="45" state="visible" r:id="rId45"/>
    <sheet xmlns:r="http://schemas.openxmlformats.org/officeDocument/2006/relationships" name="DEBT OBLIGATIONS DEBT OBLIGATIO" sheetId="46" state="visible" r:id="rId46"/>
    <sheet xmlns:r="http://schemas.openxmlformats.org/officeDocument/2006/relationships" name="DEBT OBLIGATIONS, (Finance Obli" sheetId="47" state="visible" r:id="rId47"/>
    <sheet xmlns:r="http://schemas.openxmlformats.org/officeDocument/2006/relationships" name="DEBT OBLIGATIONS DEBT OBLIGAT48" sheetId="48" state="visible" r:id="rId48"/>
    <sheet xmlns:r="http://schemas.openxmlformats.org/officeDocument/2006/relationships" name="OTHER LONG-TERM LIABILITIES (De" sheetId="49" state="visible" r:id="rId49"/>
    <sheet xmlns:r="http://schemas.openxmlformats.org/officeDocument/2006/relationships" name="STOCKHOLDERS' EQUITY (Details)" sheetId="50" state="visible" r:id="rId50"/>
    <sheet xmlns:r="http://schemas.openxmlformats.org/officeDocument/2006/relationships" name="PRIVATE LABEL CREDIT CARD POR51" sheetId="51" state="visible" r:id="rId51"/>
    <sheet xmlns:r="http://schemas.openxmlformats.org/officeDocument/2006/relationships" name="OPERATING LEASES (Details)" sheetId="52" state="visible" r:id="rId52"/>
    <sheet xmlns:r="http://schemas.openxmlformats.org/officeDocument/2006/relationships" name="STOCK-BASED COMPENSATION, (Narr" sheetId="53" state="visible" r:id="rId53"/>
    <sheet xmlns:r="http://schemas.openxmlformats.org/officeDocument/2006/relationships" name="STOCK-BASED COMPENSATION(Stock " sheetId="54" state="visible" r:id="rId54"/>
    <sheet xmlns:r="http://schemas.openxmlformats.org/officeDocument/2006/relationships" name="STOCK-BASED COMPENSATION, (Stoc" sheetId="55" state="visible" r:id="rId55"/>
    <sheet xmlns:r="http://schemas.openxmlformats.org/officeDocument/2006/relationships" name="STOCK-BASED COMPENSATION, (Non-" sheetId="56" state="visible" r:id="rId56"/>
    <sheet xmlns:r="http://schemas.openxmlformats.org/officeDocument/2006/relationships" name="STOCK-BASED COMPENSATION, (Perf" sheetId="57" state="visible" r:id="rId57"/>
    <sheet xmlns:r="http://schemas.openxmlformats.org/officeDocument/2006/relationships" name="BENEFIT PLANS (Details)" sheetId="58" state="visible" r:id="rId58"/>
    <sheet xmlns:r="http://schemas.openxmlformats.org/officeDocument/2006/relationships" name="BENEFIT PLANS, (Information reg" sheetId="59" state="visible" r:id="rId59"/>
    <sheet xmlns:r="http://schemas.openxmlformats.org/officeDocument/2006/relationships" name="BENEFIT PLANS, (Weighted-averag" sheetId="60" state="visible" r:id="rId60"/>
    <sheet xmlns:r="http://schemas.openxmlformats.org/officeDocument/2006/relationships" name="BENEFIT PLANS, (Allocation of p" sheetId="61" state="visible" r:id="rId61"/>
    <sheet xmlns:r="http://schemas.openxmlformats.org/officeDocument/2006/relationships" name="BENEFIT PLANS, (Net periodic be" sheetId="62" state="visible" r:id="rId62"/>
    <sheet xmlns:r="http://schemas.openxmlformats.org/officeDocument/2006/relationships" name="BENEFIT PLANS, (Changes in plan" sheetId="63" state="visible" r:id="rId63"/>
    <sheet xmlns:r="http://schemas.openxmlformats.org/officeDocument/2006/relationships" name="BENEFIT PLANS, (Benefit plan pa" sheetId="64" state="visible" r:id="rId64"/>
    <sheet xmlns:r="http://schemas.openxmlformats.org/officeDocument/2006/relationships" name="INCOME TAXES (Details)" sheetId="65" state="visible" r:id="rId65"/>
    <sheet xmlns:r="http://schemas.openxmlformats.org/officeDocument/2006/relationships" name="INCOME TAXES INCOME TAXES, (Tot" sheetId="66" state="visible" r:id="rId66"/>
    <sheet xmlns:r="http://schemas.openxmlformats.org/officeDocument/2006/relationships" name="INCOME TAXES, (Tax expense reco" sheetId="67" state="visible" r:id="rId67"/>
    <sheet xmlns:r="http://schemas.openxmlformats.org/officeDocument/2006/relationships" name="INCOME TAXES, (Deferred tax ass" sheetId="68" state="visible" r:id="rId68"/>
    <sheet xmlns:r="http://schemas.openxmlformats.org/officeDocument/2006/relationships" name="INCOME TAXES INCOME TAXES, (Unr" sheetId="69" state="visible" r:id="rId69"/>
    <sheet xmlns:r="http://schemas.openxmlformats.org/officeDocument/2006/relationships" name="DISCONTINUED OPERATIONS (Detail" sheetId="70" state="visible" r:id="rId70"/>
    <sheet xmlns:r="http://schemas.openxmlformats.org/officeDocument/2006/relationships" name="QUARTERLY FINANCIAL INFORMATI71"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747">
  <si>
    <t>Document and Entity Information - USD ($)</t>
  </si>
  <si>
    <t>12 Months Ended</t>
  </si>
  <si>
    <t>Jan. 28, 2017</t>
  </si>
  <si>
    <t>Mar. 21, 2017</t>
  </si>
  <si>
    <t>Jul. 29, 2016</t>
  </si>
  <si>
    <t>Document and Entity Information [Abstract]</t>
  </si>
  <si>
    <t>Entity Registrant Name</t>
  </si>
  <si>
    <t>STAGE STORES INC</t>
  </si>
  <si>
    <t>Entity Central Index Key</t>
  </si>
  <si>
    <t>Current Fiscal Year End Date</t>
  </si>
  <si>
    <t>--01-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28,
		2017</t>
  </si>
  <si>
    <t>Consolidated Balance Sheets - USD ($) $ in Thousands</t>
  </si>
  <si>
    <t>Jan. 30, 2016</t>
  </si>
  <si>
    <t>ASSETS</t>
  </si>
  <si>
    <t>Cash and cash equivalents</t>
  </si>
  <si>
    <t>Merchandise inventories, net</t>
  </si>
  <si>
    <t>Prepaid expenses and other current assets</t>
  </si>
  <si>
    <t>Total current assets</t>
  </si>
  <si>
    <t>Property, equipment and leasehold improvements, net</t>
  </si>
  <si>
    <t>Intangible assets</t>
  </si>
  <si>
    <t>Other non-current assets, net</t>
  </si>
  <si>
    <t>Total assets</t>
  </si>
  <si>
    <t>LIABILITIES AND STOCKHOLDERS’ EQUITY</t>
  </si>
  <si>
    <t>Accounts payable</t>
  </si>
  <si>
    <t>Income taxes payable</t>
  </si>
  <si>
    <t>Current portion of debt obligations</t>
  </si>
  <si>
    <t>Accrued expenses and other current liabilities</t>
  </si>
  <si>
    <t>Total current liabilities</t>
  </si>
  <si>
    <t>Long-term debt obligations</t>
  </si>
  <si>
    <t>Deferred taxes</t>
  </si>
  <si>
    <t>Other long-term liabilities</t>
  </si>
  <si>
    <t>Total liabilities</t>
  </si>
  <si>
    <t>Commitments and contingencies (Note 8)</t>
  </si>
  <si>
    <t xml:space="preserve"> </t>
  </si>
  <si>
    <t>Common stock, par value $0.01, 100,000 shares authorized, 32,340 and 32,030 shares issued, respectively</t>
  </si>
  <si>
    <t>Additional paid-in capital</t>
  </si>
  <si>
    <t>Less treasury stock at cost, 5,175 shares, respectively</t>
  </si>
  <si>
    <t>Accumulated other comprehensive loss</t>
  </si>
  <si>
    <t>Retained earnings</t>
  </si>
  <si>
    <t>Total stockholders’ equity</t>
  </si>
  <si>
    <t>Total liabilities and stockholders’ equity</t>
  </si>
  <si>
    <t>Consolidated Balance Sheets (Parenthetical) - $ / shares shares in Thousands</t>
  </si>
  <si>
    <t>Common stock, par value (in dollars per share)</t>
  </si>
  <si>
    <t>Common stock, shares authorized (in shares)</t>
  </si>
  <si>
    <t>Common stock, shares issued (in shares)</t>
  </si>
  <si>
    <t>Treasury stock, at cost (in shares)</t>
  </si>
  <si>
    <t>Consolidated Statements of Operations and Comprehensive Income - USD ($) shares in Thousands, $ in Thousands</t>
  </si>
  <si>
    <t>Jan. 31, 2015</t>
  </si>
  <si>
    <t>Net sales</t>
  </si>
  <si>
    <t>Cost of sales and related buying, occupancy and distribution expenses</t>
  </si>
  <si>
    <t>Gross profit</t>
  </si>
  <si>
    <t>Selling, general and administrative expenses</t>
  </si>
  <si>
    <t>Interest expense</t>
  </si>
  <si>
    <t>Income (loss) from continuing operations before income tax</t>
  </si>
  <si>
    <t>Income tax expense (benefit)</t>
  </si>
  <si>
    <t>Income (loss) from continuing operations</t>
  </si>
  <si>
    <t>Loss from discontinued operations, net of tax benefit of $4,228</t>
  </si>
  <si>
    <t>Net income (loss)</t>
  </si>
  <si>
    <t>Other comprehensive income (loss):</t>
  </si>
  <si>
    <t>Employee benefit related adjustment, net of tax of $112, ($258) and ($1,505), respectively</t>
  </si>
  <si>
    <t>Amortization of employee benefit related costs, net of tax of $381, $290, and $150, respectively</t>
  </si>
  <si>
    <t>Loss on pension settlement, net of tax of $280</t>
  </si>
  <si>
    <t>Total other comprehensive income (loss)</t>
  </si>
  <si>
    <t>Comprehensive income (loss)</t>
  </si>
  <si>
    <t>Basic earnings (loss) per share data:</t>
  </si>
  <si>
    <t>Continuing operations</t>
  </si>
  <si>
    <t>Discontinued operations</t>
  </si>
  <si>
    <t>Basic earnings (loss) per share</t>
  </si>
  <si>
    <t>Basic weighted average shares outstanding</t>
  </si>
  <si>
    <t>Diluted earnings (loss) per share data:</t>
  </si>
  <si>
    <t>Diluted earnings (loss) per share</t>
  </si>
  <si>
    <t>Diluted weighted average shares</t>
  </si>
  <si>
    <t>Consolidated Statements of Operations and Comprehensive Income (Parenthetical) - USD ($) $ in Thousands</t>
  </si>
  <si>
    <t>Income Statement [Abstract]</t>
  </si>
  <si>
    <t>Tax benefit of discontinued operation</t>
  </si>
  <si>
    <t>Other comprehensive income, tax:</t>
  </si>
  <si>
    <t>Employee benefit related adjustment, tax</t>
  </si>
  <si>
    <t>Amortization of employee benefit related costs, tax</t>
  </si>
  <si>
    <t>Loss on pension settlement, tax</t>
  </si>
  <si>
    <t>Consolidated Statements of Cash Flows - USD ($) $ in Thousands</t>
  </si>
  <si>
    <t>Cash flows from operating activities:</t>
  </si>
  <si>
    <t>Adjustments to reconcile net income (loss) to net cash provided by operating activities:</t>
  </si>
  <si>
    <t>Depreciation, amortization and impairment of long-lived assets</t>
  </si>
  <si>
    <t>Loss on retirements of property, equipment and leasehold improvements</t>
  </si>
  <si>
    <t>Deferred income taxes</t>
  </si>
  <si>
    <t>Tax (deficiency) benefit from stock-based compensation</t>
  </si>
  <si>
    <t>Stock-based compensation expense</t>
  </si>
  <si>
    <t>Amortization of debt issuance costs</t>
  </si>
  <si>
    <t>Excess tax benefits from stock-based compensation</t>
  </si>
  <si>
    <t>Deferred compensation obligation</t>
  </si>
  <si>
    <t>Amortization of employee benefit related costs and loss on pension settlement</t>
  </si>
  <si>
    <t>Construction allowances from landlords</t>
  </si>
  <si>
    <t>Other changes in operating assets and liabilities:</t>
  </si>
  <si>
    <t>Decrease (increase) in merchandise inventories</t>
  </si>
  <si>
    <t>Decrease (increase) in other assets</t>
  </si>
  <si>
    <t>Increase (decrease) in accounts payable and other liabilities</t>
  </si>
  <si>
    <t>Net cash provided by operating activities</t>
  </si>
  <si>
    <t>Cash flows from investing activities:</t>
  </si>
  <si>
    <t>Additions to property, equipment and leasehold improvements</t>
  </si>
  <si>
    <t>Proceeds from insurance and disposal of assets</t>
  </si>
  <si>
    <t>Addition to intangible asset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of debt issuance costs</t>
  </si>
  <si>
    <t>Repurchases of common stock</t>
  </si>
  <si>
    <t>Payments for stock related compensation</t>
  </si>
  <si>
    <t>Proceeds from issuance of equity awards</t>
  </si>
  <si>
    <t>Cash dividends paid</t>
  </si>
  <si>
    <t>Net cash provided by (used in) financing activities</t>
  </si>
  <si>
    <t>Net (decrease)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solidated Statements of Stockholders' Equity - USD ($) shares in Thousands, $ in Thousands</t>
  </si>
  <si>
    <t>Total</t>
  </si>
  <si>
    <t>Retained Earnings [Member]</t>
  </si>
  <si>
    <t>Accumulated Other Comprehensive Loss [Member]</t>
  </si>
  <si>
    <t>Treasury Stock [Member]</t>
  </si>
  <si>
    <t>Additional Paid-in Capital [Member]</t>
  </si>
  <si>
    <t>Common Stock [Member]</t>
  </si>
  <si>
    <t>Balance, beginning at Feb. 01, 2014</t>
  </si>
  <si>
    <t>Balance, beginning (in shares) at Feb. 01, 2014</t>
  </si>
  <si>
    <t>Other comprehensive income (loss)</t>
  </si>
  <si>
    <t>Dividends on common stock, $0.53 per share in 2014, $0.58 per share in 2015 and $0.60 per share in 2016</t>
  </si>
  <si>
    <t>Deferred compensation</t>
  </si>
  <si>
    <t>Repurchases of common stock (in shares)</t>
  </si>
  <si>
    <t>Retirement of treasury stock</t>
  </si>
  <si>
    <t>Retirement of treasury stock (in shares)</t>
  </si>
  <si>
    <t>Issuance of equity awards, net</t>
  </si>
  <si>
    <t>Issuance of equity awards, net (in shares)</t>
  </si>
  <si>
    <t>Tax withholdings paid for net settlement of stock awards</t>
  </si>
  <si>
    <t>Tax benefit (deficiency) from stock-based compensation</t>
  </si>
  <si>
    <t>Recognition of pre-reorganization deferred tax assets</t>
  </si>
  <si>
    <t>Balance, ending at Jan. 31, 2015</t>
  </si>
  <si>
    <t>Balance, ending (in shares) at Jan. 31, 2015</t>
  </si>
  <si>
    <t>Balance, ending at Jan. 30, 2016</t>
  </si>
  <si>
    <t>Balance, ending (in shares) at Jan. 30, 2016</t>
  </si>
  <si>
    <t>Balance, ending at Jan. 28, 2017</t>
  </si>
  <si>
    <t>Balance, ending (in shares) at Jan. 28, 2017</t>
  </si>
  <si>
    <t>Consolidated Statements of Stockholders' Equity (Parenthetical) - $ / shares</t>
  </si>
  <si>
    <t>Statement of Stockholders' Equity [Abstract]</t>
  </si>
  <si>
    <t>Dividends on common stock (in dollars per share)</t>
  </si>
  <si>
    <t>DESCRIPTION OF BUSINESS AND SIGNIFICANT ACCOUNTING POLICIES</t>
  </si>
  <si>
    <t>Description of Business and Significant Accounting Policies [Abstract]</t>
  </si>
  <si>
    <t>NOTE 1 - DESCRIPTION OF BUSINESS AND SIGNIFICANT ACCOUNTING POLICIES Description of Business. We are a retailer operating specialty department stores primarily in small and mid-sized towns and communities. Our merchandise assortment is a well-edited selection of moderately priced brand name and private label apparel, accessories, cosmetics, footwear and home goods. As of January 28, 2017 , we operated 798 specialty department stores located in 38 states under the BEALLS, GOODY’S, PALAIS ROYAL, PEEBLES and STAGE nameplates and a direct-to-consumer business. On March 7, 2014, we divested Steele's, an off-price concept that we launched in November 2011, in order to focus solely on our core specialty department store business. Accordingly, the results of operations of Steele's and loss on the sale are reflected in discontinued operations for all periods presented. Principles of Consolidation. The consolidated financial statements include the accounts of Stage Stores, Inc. and its subsidiary. All intercompany transactions have been eliminated in consolidation. We report our specialty department stores and e-commerce website in a single operating segment. Revenues from customers are derived from merchandise sales. We do not rely on any major customer as a source of revenue. Fiscal Year. References to a particular year are to our fiscal year, which is the 52 - or 53 -week period ending on the Saturday closest to January 31st of the following calendar year. Fiscal Year Ended Weeks 2016 January 28, 2017 52 2015 January 30, 2016 52 2014 January 31, 2015 52 Use of Estimates. The preparation of financial statements in conformity with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pension obligations, self-insurance and contingent liabilities. Actual results may differ materially from these estimates. We base our estimates on historical experience and on various assumptions which are believed to be reasonable under the circumstances. Cash and Cash Equivalents. We consider highly liquid investments with initial maturities of less than three months to be cash equivalents. Cash and cash equivalents also includes amounts due from credit card sales transactions. 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 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to stores as well as duties and fees related to import purchases. 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SC Subtopic 605-50, Customer Payments and Incentives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Stock-Based Compensation. We recognize as compensation expense an amount equal to the fair value of share-based payments granted to employees and independent directors, net of estimated forfeitures. That cost is recognized ratably in SG&amp;A expense over the period during which an employee or independent director is required to provide service in exchange for the award. 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12 Impairment of Long-Lived Assets. Property, plant and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to estimate fair value. Insurance Recoveries. We incurred casualty losses during 2016 , 2015 and 2014 . We received total insurance proceeds of $3.3 million , $2.5 million and $2.0 million during 2016 , 2015 and 2014 , respectively, and recognized net gains of $0.7 million , $0.8 million and $0.9 million in 2016 , 2015 and 2014 , respectively, which are included in SG&amp;A expenses. Intangible Assets and Impairment of Intangible Assets. Indefinite life intangible assets are tested for impairment annually or more frequently when indicators of impairment exist. As a part of the acquisition of Peebles, Inc. in 2003, we acquired the rights to the PEEBLES trade name and trademark (collectively the “Trademark”), which was identified as an indefinite life intangible. The value of the Trademark was determined to be $14.9 million at the time of the Peebles, Inc. acquisition. We completed our annual impairment testing during the fourth quarter of 2016 and determined that the fair value exceeded the carrying value by less than 10% . Debt Issuance Costs. Debt issuance costs are accounted for as a deferred charge and amortized on a straight-line basis over the term of the related financing agreement. The balance of debt issuance costs, net of accumulated amortization of $0.1 million and $0.3 million , is $1.4 million and $0.8 million at January 28, 2017 and January 30, 2016 , respectively. Revenue Recognition. Our retail stores record revenue at the point of sale. Sales of merchandise shipped to our customers are recorded based on estimated receipt of merchandise by the customer. Shipping and handling fees charged to customers are included in net sales with the corresponding costs recorded as costs of goods sold. Total revenues do not include sales tax because we are a pass-through conduit for collecting and remitting sales taxes. Revenues are recognized net of expected returns, which we estimate using historical return patterns as a percentage of sales. We record deferred revenue on our balance sheet for the sale of gift cards and merchandise credits issued related to customer returns. Upon redemption, we recognize this revenue in net sales. Gift Card and Merchandise Credit Liability. Unredeemed gift cards and merchandise credits are recorded as a liability. Our gift cards and merchandise credits do not expire. Based on historical redemption rates, a small and relatively stable percentage of gift cards and merchandise credits will never be redeemed, which is referred to as “breakage.” Estimated breakage income is recognized over time in proportion to actual gift card and merchandise credit redemptions. We recognized breakage income of approximately $3.0 million in net sales in 2016 , and approximately $1.6 million and $1.1 million as an offset to SG&amp;A expenses in 2015 and 2014 , respectively. Customer Loyalty Program. Prior to the third quarter of 2016, customers who spent a required amount within a specified time frame using our private label credit card received reward certificates which could be redeemed for merchandise. We estimated the net cost of the rewards and recorded a liability associated with unredeemed certificates and customer spend toward unissued certificates. The cost of the loyalty rewards program was recorded in cost of sales. In the third quarter of 2016, we expanded our loyalty program to enable all customers to earn benefits regardless of how they choose to pay. We record deferred revenue, net of estimated breakage, for the retail value of certificates earned and as customers make purchases towards earning reward certificates. Self-Insurance Reserves. We maintain self-insured retentions with respect to general liability, workers compensation and health benefits for our employees. We estimate the accruals for the liabilities based on industry development factors and historical claim trend experience.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 Advertising Expenses. Advertising costs are charged to operations when the related advertising first takes place. Advertising costs were $88.7 million , $91.0 million and $92.1 million , in 2016 , 2015 and 2014 , respectively, which are net of advertising allowances received from vendors of $4.3 million , $4.9 million and $5.0 million , respectively. 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The deferred rent credit was $43.4 million and $47.5 million as of January 28, 2017 and January 30, 2016 , respectively.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 Income Taxes. The provision for income taxes is computed based on the pretax income (loss)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 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wards that contain non-forfeitable dividend rights. Under Accounting Standards Codification (“ASC”) 260-10, Earnings Per Share , non-vested stock awards that contain non-forfeitable dividend or dividend equivalent righ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2 for additional disclosures regarding earnings per share. Recent Accounting Standards. In May 2014, the FASB issued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In August 2015, the FASB issued ASU 2015-14, which deferred the effective date of ASU 2014-09 by one year. The new revenue standard will be effective for us in the first quarter of fiscal year ending February 2, 2019. We do not expect the adoption of ASU 2014-09 to have a material impact on our consolidated financial statements. In February 2016, the FASB issued ASU 2016-02, Leases , which requires lessees to recognize the assets and liabilities that arise from finance and operating leases on the balance sheet. In addition, this guidance requires disclosures about the amount, timing and uncertainty of cash flows arising from leases. The new standard will be effective for us in the first quarter of fiscal year ending February 1, 2020. We are currently evaluating the impact that the adoption of this ASU will have on our consolidated financial statements and we expect that our reported assets and liabilities will significantly increase under the new standard.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Under the new standard, excess income tax benefits and tax deficiencies related to equity awards that vest or settle will be recognized as income tax expense, rather than within additional paid-in capital on the balance sheet. The recognition of excess tax benefits and losses may create significant volatility in earnings. We do not expect the adoption of the other requirements of this ASU to have a material impact on our consolidated financial statements. The new standard will be effective for us in the first quarter of fiscal year ending February 3, 2018.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We do not expect the adoption of this ASU to have a material impact on our consolidated statements of cash flow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for fiscal years and interim periods beginning after December 15, 2017. We are currently evaluating the impact that the adoption of ASU 2017-07 will have on our consolidated financial statements.</t>
  </si>
  <si>
    <t>EARNINGS PER SHARE</t>
  </si>
  <si>
    <t>Earnings Per Share [Abstract]</t>
  </si>
  <si>
    <t>Earnings per Share</t>
  </si>
  <si>
    <t>NOTE 2 - EARNINGS PER SHARE Basic earnings (loss) per share is computed using the weighted average number of common shares outstanding during the measurement period. Diluted earnings (loss) per share is computed using the weighted average number of common shares as well as all potentially dilutive common share equivalents outstanding during the measurement period. The following tables show the computation of basic and diluted earnings (loss) per share for each period (in thousands, except per share amounts): Fiscal Year 2016 2015 2014 Basic: Net income (loss) from continuing operations $ (37,897 ) $ 3,780 $ 37,853 Less: Allocation of earnings to participating securities — (48 ) (503 ) Net income (loss) from continuing operations allocated to common shares (37,897 ) 3,732 37,350 Basic weighted average shares outstanding 27,090 31,145 31,675 Basic earnings (loss) per share from continuing operations $ (1.40 ) $ 0.12 $ 1.18 Fiscal Year 2016 2015 2014 Diluted: Net income (loss) from continuing operations $ (37,897 ) $ 3,780 $ 37,853 Less: Allocation of earnings to participating securities — (48 ) (502 ) Net income (loss) from continuing operations allocated to common shares (37,897 ) 3,732 37,351 Basic weighted average shares outstanding 27,090 31,145 31,675 Add: Dilutive effect of stock awards — 43 88 Diluted weighted average shares outstanding 27,090 31,188 31,763 Diluted earnings (loss) per share from continuing operations $ (1.40 ) $ 0.12 $ 1.18 The number of shares attributable to stock options, SARs and non-vested stock grants that would have been considered dilutive securities, but were excluded from the calculation of diluted earnings (loss) per share because the effect was anti-dilutive were as follows (in thousands): Fiscal Year 2016 2015 2014 Number of anti-dilutive shares due to net loss for the period 34 — — Number of anti-dilutive stock options and SARs due to exercise price greater than average market price of our common stock 192 251 234</t>
  </si>
  <si>
    <t>FAIR VALUE MEASUREMENTS</t>
  </si>
  <si>
    <t>Fair Value Disclosures [Abstract]</t>
  </si>
  <si>
    <t>NOTE 3 - 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ied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January 28, 2017 Balance Quoted Prices in Active Significant Other Significant Unobservable Other assets: Securities held in grantor trust for deferred compensation plans (a)(b) $ 18,094 $ 18,094 $ — $ — January 30, 2016 Balance Quoted Prices in Active Significant Other Significant Unobservable Other assets: Securities held in grantor trust for deferred compensation plans (a)(b) $ 17,286 $ 17,286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 expenses and were nil during 2016 and 2015 . Non-financial assets measured at fair value on a nonrecurring basis were as follows (in thousands): January 28, 2017 Balance Quoted Prices in Active Significant Other Significant Unobservable Assets: Store property, equipment and leasehold improvements (a) $ 8,795 $ — $ — $ 8,795 January 30, 2016 Balance Quoted Prices in Active Significant Other Significant Unobservable Assets: Store property, equipment and leasehold improvements (a) $ 3,895 $ — $ — $ 3,895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 Due to the short-term nature of cash and cash equivalents, payables and short-term debt obligations, the carrying value approximates the fair value of these instruments. In addition, we believe that the Revolving Credit Facility obligation approximates its fair value because interest rates are adjusted daily based on current market rates.</t>
  </si>
  <si>
    <t>PROPERTY, EQUIPMENT AND LEASEHOLD IMPROVEMENTS</t>
  </si>
  <si>
    <t>Property, Plant and Equipment [Abstract]</t>
  </si>
  <si>
    <t>NOTE 4 - PROPERTY, EQUIPMENT AND LEASEHOLD IMPROVEMENTS The components of property, equipment and leasehold improvements were as follows (in thousands): January 28, 2017 January 30, 2016 Land $ 1,842 $ 1,842 Buildings and improvements 15,633 15,633 Fixtures and equipment 548,145 517,485 Leasehold improvements 415,577 398,406 Property, equipment and leasehold improvements 981,197 933,366 Less: Accumulated depreciation 697,087 621,649 Property, equipment and leasehold improvements, net $ 284,110 $ 311,717 Depreciation expense and impairment charges were as follows for each period presented (in thousands): Fiscal Year 2016 2015 2014 Depreciation expense $ 71,779 $ 66,998 $ 62,791 Store impairment charges (a) 19,856 10,580 636 Total depreciation and impairment $ 91,635 $ 77,578 $ 63,427 (a) Impairment charges recognized in 2016 reflect deteriorating operating performance during the year, especially in the fourth quarter, which negatively impacted projected future cash flows. Impairment charges recognized in 2015 are related to our strategic store closure plan. Store impairment charges are recorded in cost of sales and related buying, occupancy and distribution expense. Depreciation expense and store impairment charges included in cost of sales and related buying, occupancy and distribution expense for 2016 , 2015 and 2014 were $77.9 million , $67.9 million and $50.9 million , respectively.</t>
  </si>
  <si>
    <t>ACCRUED EXPENSES AND OTHER CURRENT LIABILITIES</t>
  </si>
  <si>
    <t>Accrued Liabilities and Other Liabilities [Abstract]</t>
  </si>
  <si>
    <t>NOTE 5 - ACCRUED EXPENSES AND OTHER CURRENT LIABILITIES The components of accrued expenses and other current liabilities were as follows (in thousands): January 28, 2017 January 30, 2016 Accrued compensation and benefits $ 12,165 $ 12,345 Gift card and merchandise credit liability 10,864 10,477 Self-insurance liability 9,437 10,029 Accrued occupancy 10,259 6,185 Accrued advertising 2,001 3,092 Accrued capital expenditures 2,887 11,084 Other 12,332 13,954 Accrued expenses and other current liabilities $ 59,945 $ 67,166</t>
  </si>
  <si>
    <t>DEBT OBLIGATIONS</t>
  </si>
  <si>
    <t>Debt Disclosure [Abstract]</t>
  </si>
  <si>
    <t>NOTE 6 - DEBT OBLIGATIONS Debt obligations consisted of the following (in thousands): January 28, 2017 January 30, 2016 Revolving Credit Facility $ 159,702 $ 156,840 Finance obligations 2,708 3,764 Other financing 7,753 5,119 Total debt obligations 170,163 165,723 Less: Current portion of debt obligations 6,414 2,847 Long-term debt obligations $ 163,749 $ 162,876 On December 16, 2016 , we entered into an amendment to our senior secured revolving credit facility. The amendment increased total capacity under the facility from $350.0 million to $450.0 million , including a $50.0 million seasonal increase and $25.0 million letter of credit sublimit, and extended the term from October 6, 2019 until December 16, 2021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During 2016 , the weighted average interest rate on outstanding borrowings and the average daily borrowings under the Revolving Credit Facility were 1.9% and $192.4 million , respectively, as compared to 1.53% and $102.5 million in 2015 . Letters of credit issued under the Revolving Credit Facility support certain merchandise purchases and collateralize retained risks and deductibles under various insurance programs. At January 28, 2017 , we had outstanding letters of credit totaling approximately $6.4 million . These letters of credit expire within twelve months of issuance. Excess availability under the Revolving Credit Facility at January 28, 2017 was $122.3 million . The Revolving Credit Facility agreement contains covenants which, among other things, restrict, based on required levels of excess availability, (i) the amount of additional debt or capital lease obligations, (ii) the payment of dividends to $30.0 million in a fiscal year, and (iii) the repurchase of common stock under certain circumstances. The agreement also contains a fixed charge coverage ratio covenant in the event excess availability is below a defined threshold or an event of default has occurred. At January 28, 2017 , we were in compliance with all of the financial covenants of the Revolving Credit Facility agreement and expect to continue to be in compliance in 2017 . While infrequent in occurrence, occasionally we are responsible for the construction of leased stores and for paying project costs. ASC 840-40-55 , The Effect of Lessee Involvement in Asset Construction, requires us to be considered the owner (for accounting purposes) of this type of project during the construction period. Such leases are accounted for as finance obligations with the amounts received from the landlord being recorded in debt obligations. Interest expense is recognized at a rate that will amortize the finance obligation over the initial term of the lease. Where ASC 840-40-55 was applicable, we have recorded finance obligations with interest rates ranging from 6.1% to 16.9% on our consolidated financial statements related to five store leases as of January 28, 2017 . Minimum annual payments required under existing finance obligations as of January 28, 2017 are as follows (in thousands): Fiscal Year Minimum Payments Less: Interest Principal Payments 2017 $ 1,366 $ 207 $ 1,159 2018 1,096 101 995 2019 580 26 554 Total $ 3,042 $ 334 $ 2,708 During 2016, we borrowed approximately $5.8 million under a secured equipment financing note bearing an effective interest rate of 3.2% , of which $1.4 million was paid in 2016 and $1.9 million , $2.0 million and $0.5 million will be paid in 2017, 2018 and 2019, respectively. At January 28, 2017 , we had $3.3 million outstanding on our capital expenditures financed in 2015, bearing interest of 1.4% , which will be paid in 2017 .</t>
  </si>
  <si>
    <t>OTHER LONG-TERM LIABILITIES</t>
  </si>
  <si>
    <t>Other Liabilities, Noncurrent [Abstract]</t>
  </si>
  <si>
    <t>NOTE 7 - OTHER LONG-TERM LIABILITIES The components of other long-term liabilities were as follows (in thousands): January 28, 2017 January 30, 2016 Deferred rent $ 43,382 $ 47,506 Deferred compensation 18,180 17,392 Pension liability 8,801 8,913 Deferred revenue under ADS agreement (see Note 10) 3,500 4,500 Other — 1,000 Other long-term liabilities $ 73,863 $ 79,311</t>
  </si>
  <si>
    <t>COMMITMENTS AND CONTINGENCIES</t>
  </si>
  <si>
    <t>Commitments and Contingencies Disclosure [Abstract]</t>
  </si>
  <si>
    <t>NOTE 8 - COMMITMENTS AND CONTINGENCIES We have numerous contractual commitments for purchases of merchandise inventories, services arising in the ordinary course of business, letters of credit, Revolving Credit Facility and other debt service and leases. Contractual obligations for purchase of goods or services are defined as agreements that are enforceable and legally binding and that specify all significant terms, including: fixed or minimum quantities. In the ordinary course of business, we enter into arrangements with vendors to purchase merchandise typically up to six months in advance of expected delivery. From time to time, we are involved in various legal proceedings arising in the ordinary course of our business. We do not believe that any pending legal proceedings, either individually or in the aggregate, are material to our financial condition, results of operations or cash flows.</t>
  </si>
  <si>
    <t>STOCKHOLDERS' EQUITY</t>
  </si>
  <si>
    <t>Equity [Abstract]</t>
  </si>
  <si>
    <t>NOTE 9 - STOCKHOLDERS’ EQUITY Our deferred compensation plan covering executives and certain officers provides an investment option that allows participants to elect to purchase shares of our common stock (“Company Stock Investment Option”). We established a grantor trust to facilitate the collection of funds and purchase our shares on the open market at prevailing market prices. All shares purchased through the grantor trust are held in the trust until the participants are eligible to receive the benefits under the terms of the plan. At the time of the participant’s eligibility, the deferred compensation obligation related to the Company Stock Investment Option is settled by the delivery of the fixed number of shares held by the grantor trust on the participant’s behalf. In 2016 , 2015 and 2014 , participants in our deferred compensation plan elected to invest approximately $0.3 million , $0.9 million and $0.4 million , respectively, of the total amount of deferred compensation withheld, in the Company Stock Investment Option. The purchase of shares made by the grantor trust on behalf of the participants is included in treasury stock and the corresponding deferred compensation obligation is included in additional paid-in capital. On February 16, 2017 , our Board declared a quarterly cash dividend of $0.15 per share on our common stock, payable on March 15, 2017 , to shareholders of record at the close of business on February 28, 2017 . On March 7, 2011, our Board approved a stock repurchase program (“2011 Stock Repurchase Program”) which authorized us to repurchase up to $200.0 million of our outstanding common stock. The 2011 Stock Repurchase Program will expire when we have repurchased $200.0 million of our outstanding common stock, unless terminated earlier by our Board. As of January 28, 2017 , we had $58.4 million available under the program. Also in March 2011, our Board authorized us to repurchase shares of our outstanding common stock equal to the amount of the proceeds and related tax benefits from the exercise of stock options, stock appreciation rights (“SARs”) and other equity grants. Purchases of shares of our common stock may be made from time to time, either on the open market or through privately negotiated transactions and are financed by our existing cash, cash flow and other liquidity sources, as appropriate.</t>
  </si>
  <si>
    <t>PRIVATE LABEL CREDIT CARD PORTFOLIO</t>
  </si>
  <si>
    <t>PRIVATE LABEL CREDIT CARD PORTFOLIO [Abstract]</t>
  </si>
  <si>
    <t>NOTE 10 - PRIVATE LABEL CREDIT CARD PROGRAM On August 8, 2012, we entered into an Amended and Restated Private Label Credit Card Plan Agreement (“Agreement”) with World Financial Network Bank (now Comenity Bank) (“Bank”), an affiliate of Alliance Data Systems Corporation (“ADS”). Under the terms of the Agreement, which expires July 31, 2021, the Bank provides credit card services for our private label credit card program, including account activation, receivables funding, card authorization, private label credit card issuance, statement generation, remittance processing and customer service functions. We are required to perform certain duties, including electronic processing and transmitting of transaction records and marketing and promoting the private label credit card program. As consideration, among other payments set forth in the Agreement, the Bank pays us a monthly net portfolio yield payment and an annual portfolio performance bonus, if earned. We received certain upfront payments upon execution of the Agreement that are being recognized over the life of the Agreement, and as of January 28, 2017, the remaining amount to be amortized is $4.5 million . We realized $55.3 million , $54.1 million and $54.1 million in income related to our private label credit card program during 2016 , 2015 and 2014 , respectively, which have been recorded as a reduction to SG&amp;A expenses.</t>
  </si>
  <si>
    <t>OPERATING LEASES</t>
  </si>
  <si>
    <t>Leases [Abstract]</t>
  </si>
  <si>
    <t>NOTE 11 - OPERATING LEASES We lease stores, our corporate headquarters, one distribution center and equipment under operating leases. The majority of store leases, which are typically for an initial 10-year term and often with two renewal options of five years each, provide for our payment of base rent plus expenses, such as common area maintenance, utilities, taxes and insurance. Certain store leases provide for contingent rents that are not measurable at inception. These contingent rents are primarily based on a percentage of sales that are in excess of a predetermined level. A number of store leases provide for escalating minimum rent. As part of the consolidation of our corporate headquarters, we entered into an agreement to sublease our former corporate office building beginning in February 2016 through our remaining lease term. Minimum rental commitments on long-term, non-cancelable operating leases at January 28, 2017 , are as follows (in thousands): Fiscal Year Commitments Sublease Income Net Minimum Lease Commitments 2017 $ 93,607 $ (1,365 ) $ 92,242 2018 83,883 (1,447 ) 82,436 2019 69,065 (1,447 ) 67,618 2020 60,474 (1,492 ) 58,982 2021 50,097 (1,582 ) 48,515 Thereafter 136,632 (2,636 ) 133,996 Total $ 493,758 $ (9,969 ) $ 483,789 Rental expense for operating leases, net of sublease income, consisted of the following for each period presented (in thousands): Fiscal Year 2016 2015 2014 Minimum rentals $ 85,538 $ 84,170 $ 77,141 Contingent rentals 2,365 3,067 3,642 Sublease income (1,436 ) (5 ) (6 ) Total $ 86,467 $ 87,232 $ 80,777</t>
  </si>
  <si>
    <t>STOCK-BASED COMPENSATION</t>
  </si>
  <si>
    <t>Disclosure of Compensation Related Costs, Share-based Payments [Abstract]</t>
  </si>
  <si>
    <t>Stock-Based Compensation</t>
  </si>
  <si>
    <t>NOTE 12 - STOCK-BASED COMPENSATION As approved by our shareholders, we established the Amended and Restated 2001 Equity Incentive Plan (“2001 Equity Incentive Plan”) and the Amended and Restated 2008 Equity Incentive Plan (“2008 Equity Incentive Plan” and collectively with the 2001 Equity Incentive Plan, “Equity Incentive Plans”) to reward, retain and attract key personnel. The Equity Incentive Plans provide for grants of non-qualified or incentive stock options, SARs, performance shares or units, stock units and stock grants. To fund the 2001 and 2008 Equity Incentive Plans, 12,375,000 and 4,550,000 shares of our common stock were reserved for issuance upon exercise of awards, respectively. The 2001 Equity Incentive Plan expired in the second quarter of 2014. Stock-based compensation expense by type of grant for each period presented was as follows (in thousands, except per share amounts): Fiscal Year 2016 2015 2014 Stock options and SARs $ — $ 30 $ 703 Non-vested stock 6,676 7,171 5,034 Performance shares 2,785 5,193 3,927 Total stock-based compensation expense 9,461 12,394 9,664 Related tax benefit (3,557 ) (4,660 ) (3,634 ) Stock-based compensation expense, net of tax $ 5,904 $ 7,734 $ 6,030 As of January 28, 2017 , we had unrecognized compensation cost of $14.9 million related to stock-based compensation awards granted. That cost is expected to be recognized over a weighted average period of 2.3 years. SARs Prior to 2012, we granted stock options and SARs to our employees, which generally vested over four years from the date of grant. There were no stock options outstanding as of January 28, 2017 and January 30, 2016. Outstanding SARs will expire, if not exercised or forfeited, within seven years from the date of grant. Exercised SARs are settled by the issuance of common stock in an amount equal to the increase in our stock price between the grant date and the exercise date. The following table summarizes SARs activity during 2016 : Number of Outstanding Shares Weighted Average Exercise Price Weighted Average Remaining Contractual Term (years) Aggregate Intrinsic Value (in thousands) Outstanding, vested and exercisable at January 30, 2016 224,400 $ 17.16 Forfeited (46,500 ) 15.14 Outstanding, vested and exercisable at January 28, 2017 177,900 $ 17.69 0.8 $ — No SARs were exercised during 2016 . The aggregate intrinsic value of stock options and SARs, defined as the amount by which the market price of the underlying stock on the date of exercise exceeds the exercise price of the award, exercised during 2015 and 2014 was $0.9 million and $3.7 million , respectively. Non-vested Stock We grant shares of non-vested stock to our employees and non-employee directors. The non-vested stock converts one for one to common stock at the end of the vesting period at no cost to the recipient to whom it is awarded. Compensation expense is recorded ratably over the vesting period, which ranges from one to four years from the date of grant. Certain non-vested stock awards have shareholder rights, including the right to vote and to receive dividends. The fair value of non-vested stock awards is based on the closing share price of our common stock on the date of grant. The fair value of non-vested stock awards that do not have dividend rights is discounted for the present value of expected dividends during the vesting period. The following table summarizes non-vested stock activity during 2016 : Non-vested Stock Number of Shares Weighted Average Grant Date Fair Value Outstanding at January 30, 2016 894,526 $ 20.20 Granted 1,411,947 6.75 Vested (384,756 ) 19.04 Forfeited (325,307 ) 12.18 Outstanding at January 28, 2017 1,596,410 10.22 The aggregate intrinsic value of non-vested stock that vested during 2016 , 2015 and 2014 was $2.7 million , $5.4 million and $5.7 million , respectively. The weighted-average grant date fair value for non-vested stock granted in 2016 , 2015 and 2014 was $6.75 , $18.70 and $22.81 , respectively. The payment of the employees’ tax liability for a portion of the non-vested stock that vested during 2016 was satisfied by withholding shares with a fair value equal to the tax liability. As a result, the actual number of shares issued was 299,139 . Performance Shares We grant performance shares as a means of rewarding management for our long-term performance based on shareholder return performance measures. The actual number of shares that may be issued ranges from zero to a maximum of twice the number of granted shares outstanding, as reflected in the table below and is based on our shareholder return performance relative to a specific group of companies over a 3 -year performance cycle. Compensation expense is recorded ratably over the corresponding 3 -year vesting period. The fair value of performance shares is determined using a Monte Carlo probability model. Grant recipients do not have any shareholder rights until the granted shares have been issued. The following table summarizes information about the performance shares that were outstanding at January 28, 2017 : Period Granted Target Shares Beginning of Year Target Shares Granted Target Shares Vested Target Shares Forfeited Target Shares Outstanding at End of Year Weighted Average Grant Date Fair Value per Share 2015 223,876 — (6,983 ) (58,403 ) 158,490 $ 28.33 2016 — 451,680 (5,168 ) (116,279 ) 330,233 8.69 Total 223,876 451,680 (12,151 ) (174,682 ) 488,723 For the 2014 performance grant, none of the 120,318 target shares that vested on January 28, 2017 were earned. The aggregate intrinsic value of shares that vested and were earned during 2016 , 2015 and 2014 was $0.1 million , $4.9 million and $0.8 million , respectively. The payment of the recipients’ tax liability for shares that were earned during 2016 was satisfied by withholding shares with a fair value equal to the tax liability. As a result, the actual number of shares issued was 11,323 .</t>
  </si>
  <si>
    <t>BENEFIT PLANS</t>
  </si>
  <si>
    <t>Compensation and Retirement Disclosure [Abstract]</t>
  </si>
  <si>
    <t>NOTE 13 - BENEFIT PLANS 401(k) Plan. We have a contributory 401(k) savings plan (“401(k) Plan”) generally available to full and part-time employees with 60 days of service, who are age 21 or older. Under the 401(k) Plan, participants may contribute up to 50% of their qualifying earnings on a pre-tax basis, and up to 10% of their qualifying earnings on a post-tax basis, subject to certain restrictions. We currently match 50% of each participant’s pre-tax contributions, limited up to 6% of each participant’s compensation under the Plan. We may make discretionary matching contributions during the year. Our matching contributions expense for the 401(k) Plan were approximately $1.4 million , $1.5 million and $1.4 million in 2016 , 2015 and 2014 , respectively. Deferred Compensation Plans. We have two nonqualified deferred compensation plans (“DC Plans”) which provide executives and other key employees with the opportunity to participate in unfunded, deferred compensation programs that are not qualified under the Internal Revenue Code of 1986, as amended, (“Code”). Generally, the Code and ERISA restrict contributions to a 401(k) plan by highly compensated employees. The DC Plans are intended to allow participants to defer income on a pre-tax basis. Under the DC Plans, participants may defer up to 50% of their base salary and up to 100% of their bonus and earn a rate of return based on actual investments chosen by each participant. We have established grantor trusts for the purposes of holding assets to provide benefits to the participants. For the plan covering executives, we will match 100% of each participant’s contributions, up to 10% of the sum of their base salary and bonus. For the plan covering other key employees, we may make a bi-weekly discretionary matching contribution. We currently match 50% of each participant’s contributions, up to 6% of the participant’s compensation offset by the contribution we make to the participant’s 401(k) account, if any. For both DC Plans, our contributions are vested 100% . In addition, we may, with approval by our Board, make an additional employer contribution in any amount with respect to any participant as is determined in our sole discretion. Our matching contribution expense for the DC Plans was approximately $1.0 million , $1.1 million and $1.3 million for 2016 , 2015 and 2014 , respectively. Non-Employee Director Equity Compensation Plan. In 2003, we adopted, and our shareholders approved, the 2003 Non-Employee Director Equity Compensation Plan. The plan was amended and restated effective June 10, 2014. We reserved 225,000 shares of our common stock to fund this plan. Under this plan, non-employee directors have the option to defer all or a portion of their annual compensation fees and to receive such deferred fees in the form of restricted stock or deferred stock units as defined in this plan. At January 30, 2016 and January 28, 2017 there were no participants in or amounts deferred under this plan. Frozen Defined Benefit Plan. We sponsor a defined benefit plan (“DB Plan”), which covers substantially all employees who had met eligibility requirements and were enrolled prior to June 30, 1998. The DB Plan was frozen effective June 30, 1998. Benefits for the DB Plan are administered through a trust arrangement, which provides monthly payments or lump sum distributions. Benefits under the DB Plan were based upon a percentage of the participant’s earnings during each year of credited service. Any service after the date the DB Plan was frozen will continue to count toward vesting and eligibility for normal and early retirement for existing participants. The measurement dates used to determine pension benefit obligations were January 28, 2017 and January 30, 2016 . Information regarding the DB Plan is as follows (in thousands): Fiscal Year 2016 2015 Change in benefit obligation: Benefit obligation at beginning of year $ 35,223 $ 41,295 Employer service cost 340 350 Interest cost 1,598 1,566 Actuarial (gain) loss 1,067 (3,406 ) Settlement (a) — (2,579 ) Plan disbursements (3,266 ) (2,003 ) Projected benefit obligation at end of year 34,962 35,223 Change in plan assets: Fair value of plan assets at beginning of year 26,310 32,792 Actual return (loss) on plan assets 3,117 (1,900 ) Employer contributions — — Settlement paid (a) — (2,579 ) Plan disbursements (3,266 ) (2,003 ) Fair value of plan assets at end of year 26,161 26,310 Underfunded status $ (8,801 ) $ (8,913 ) Amounts recognized in the consolidated balance sheet consist of: Accrued benefit liability - included in other long-term liabilities $ (8,801 ) $ (8,913 ) Amount recognized in accumulated other comprehensive loss, pre-tax (b) 9,023 10,222 (a) The settlement was a result of lump sum payments exceeding the interest cost for 2015. Settlements of this nature may occur in future years. (b) Consists solely of net actuarial losses as there are no prior service costs. Fiscal Year 2016 2015 Weighted-average assumptions: For determining benefit obligations at year-end: Discount rate 4.33 % 4.79 % Fiscal Year 2016 2015 2014 For determining net periodic pension cost for year: Discount rate 4.79 % 3.90 % 4.81 % Expected return on assets 7.00 % 7.00 % 7.00 % The discount rate was determined using yields on a hypothetical bond portfolio that matches the approximated cash flows of the DB Plan. We develop our long-term rate of return assumptions using long-term historical actual return data considering the mix of investments that comprise plan assets and input from professional advisors. The DB Plan’s trustees have engaged investment advisors to manage and monitor performance of the investments of the DB Plan’s assets and consult with the DB Plan’s trustees. The allocations of DB Plan assets by category are as follows: Fiscal Year 2017 Target Allocation 2016 2015 Equity securities 50% 51% 48% Fixed income securities 50 48 51 Other - primarily cash — 1 1 Total 100% 100% 100% We employ a total return investment approach whereby a mix of equities and fixed income investments are used to maximize the long-term return on DB Plan assets for a prudent level of risk. The investment portfolio consists of actively managed and indexed mutual funds of domestic and international equities and investment-grade corporate bonds and U.S. government securities. Investment risk is measured and monitored on an ongoing basis through quarterly investment portfolio reviews and annual liability measurements. The following tables present the DB Plan assets measured at fair value on a recurring basis in the consolidated financial statements (in thousands): January 28, 2017 Balance Quoted Prices in Active Markets for Identical Instruments (Level 1) Significant Other Observable Inputs (Level 2) Significant Unobservable Inputs (Level 3) Mutual funds: Equity securities $ 13,309 $ 13,309 $ — $ — Fixed income securities 12,540 12,540 — — Other - primarily cash 312 312 — — Total $ 26,161 $ 26,161 $ — $ — January 30, 2016 Balance Quoted Prices in Active Markets for Identical Instruments (Level 1) Significant Other Observable Inputs (Level 2) Significant Unobservable Inputs (Level 3) Mutual funds: Equity securities $ 12,607 $ 12,607 $ — $ — Fixed income securities 13,341 13,341 — — Other - primarily cash 362 362 — — Total $ 26,310 $ 26,310 $ — $ — The components of net periodic benefit cost for the DB Plan were as follows (in thousands): Fiscal Year 2016 2015 2014 Net periodic pension cost for the fiscal year: Employer service cost $ 340 $ 350 $ 210 Interest cost 1,598 1,566 1,692 Expected return on plan assets (1,749 ) (2,195 ) (2,134 ) Net loss amortization 897 774 399 Loss on pension settlement — 748 — Net pension cost $ 1,086 $ 1,243 $ 167 Other changes in DB Plan assets and benefit obligations recognized in other comprehensive loss are as follows (in thousands): Fiscal Year 2016 2015 Amortization of net loss $ (897 ) $ (774 ) Loss on pension settlement — (748 ) Net (gain) loss (301 ) 689 Net change recognized in other comprehensive loss, pre-tax $ (1,198 ) $ (833 ) The estimated net loss that will be amortized from accumulated other comprehensive loss into net periodic benefit cost over the next year is $0.8 million . The amortization of net loss is recorded in SG&amp;A expenses. Our funding policy is to make contributions to maintain the minimum funding requirements for our pension obligation in accordance with ERISA. We may elect to contribute additional amounts to maintain a level of funding to minimize the Pension Benefit Guaranty Corporation premium costs or to cover short-term liquidity needs of the DB Plan in order to maintain current invested positions. We expect to contribute approximately $0.9 million during 2017 . The following benefit payments are expected to be paid (in thousands): Fiscal Year Payments 2017 $ 2,865 2018 2,642 2019 3,086 2020 2,841 2021 2,998 Fiscal Years 2022 - 2026 13,902</t>
  </si>
  <si>
    <t>INCOME TAXES</t>
  </si>
  <si>
    <t>Income Tax Disclosure [Abstract]</t>
  </si>
  <si>
    <t>NOTE 14 - INCOME TAXES All of our operations are domestic. Income tax expense (benefit) consisted of the following (in thousands): Fiscal Year 2016 2015 2014 Federal income tax expense (benefit): Current $ (5,234 ) $ 3,380 $ 12,948 Deferred (19,052 ) (2,156 ) 3,048 (24,286 ) 1,224 15,996 State income tax expense (benefit): Current 292 765 2,323 Deferred (1,172 ) (174 ) 300 (880 ) 591 2,623 Total income tax expense (benefit) $ (25,166 ) $ 1,815 $ 18,619 Income tax is included in the consolidated financial statements as follows (in thousands): Fiscal Year 2016 2015 2014 Continuing operations $ (25,166 ) $ 1,815 $ 22,847 Discontinued operations — — (4,228 ) Total income tax expense (benefit) $ (25,166 ) $ 1,815 $ 18,619 A reconciliation between the federal income tax expense (benefit) computed at statutory tax rates and the actual income tax expense (benefit) recorded is as follows (in thousands): Fiscal Year 2016 2015 2014 Federal income tax expense (benefit) at the statutory rate $ (22,072 ) $ 1,958 $ 17,314 State income taxes, net (1,084 ) 332 1,811 Uncertain tax position (743 ) 128 92 Other 654 474 590 Job credits (1,921 ) (1,077 ) (1,188 ) Total income tax expense (benefit) $ (25,166 ) $ 1,815 $ 18,619 Deferred tax assets (liabilities) consisted of the following (in thousands): January 28, 2017 January 30, 2016 Gross deferred tax assets: Net operating loss $ 10,184 $ 469 Accrued expenses 2,893 2,719 Lease obligations 16,762 19,186 Deferred compensation 12,048 11,223 Deferred income 3,956 4,592 Other 4,434 2,879 50,277 41,068 Gross deferred tax liabilities: Inventory (4,706 ) (6,725 ) Depreciation and amortization (45,703 ) (54,218 ) (50,409 ) (60,943 ) Valuation allowance (415 ) (402 ) Net deferred tax liabilities $ (547 ) $ (20,277 ) ASC 740, Income Taxes, requires recognition of future tax benefits of deferred tax assets to the extent such realization is more likely than not. In the current year, we generated federal and state net operating losses estimated at $9.7 million which are included in deferred tax assets. There is sufficient taxable income in prior years available to carryback these losses once the net operating loss amount is fixed and determinable, eliminating the need for a valuation allowance. Consistent with the requirements of ASC 740, the tax benefits recognized related to pre-reorganization deferred tax assets were recorded as a direct addition to additional paid-in capital. The remaining valuation allowance of $0.4 million at January 28, 2017 and January 30, 2016 , respectively, was established for pre-reorganization state net operating losses, which may expire prior to utilization. Adjustments to tax expense are made to reduce the recorded valuation allowance when positive evidence exists that is sufficient to overcome the negative evidence associated with those losses. We have net operating loss carryforwards for state income tax purposes of approximately $11.7 million from pre-reorganization state losses which, if not utilized, will expire in varying amounts between 2018 and 2021 . As of January 28, 2017, we had no unrecognized tax benefits. In the second quarter of 2016 , we released a $0.7 million benefit associated with the favorable resolution of an uncertain tax position under audit. A reconciliation of the beginning and ending amount of total unrecognized tax benefits, including associated interest, is as follows (in thousands): 2016 Balance, beginning of period $ 743 Release of FIN 48 reserve (743 ) Balance, end of period $ — We file income tax returns in the U.S. federal jurisdiction and various state and local jurisdictions. We recognize penalty and interest accrued related to unrecognized tax benefits as an income tax expense. During the years ended January 28, 2017 , January 30, 2016 , and January 31, 2015 , the amount of penalties and interest accrued was approximately nil. We are subject to U.S. federal income tax examinations by tax authorities for 2013 forward. We are also subject to audit by the taxing authorities of 38 states for years generally after 2012. The outcome of tax audits cannot be predicted with certainty. If any issues addressed in our tax audits are resolved in a manner not consistent with our expectations, we could be required to adjust our provision for income taxes in the period such resolution occurs.</t>
  </si>
  <si>
    <t>DISCONTINUED OPERATIONS</t>
  </si>
  <si>
    <t>Discontinued Operations and Disposal Groups [Abstract]</t>
  </si>
  <si>
    <t>Discontinued Operations, Disclosure [Text Block]</t>
  </si>
  <si>
    <t>NOTE 15 - DISCONTINUED OPERATIONS On March 7, 2014, we divested Steele's, an off-price concept that we launched in November 2011, in order to focus solely on our core specialty department store business. Accordingly, the results of operations of Steele's are reflected in discontinued operations for all periods presented. Revenues and pre-tax loss of Steele’s, which includes the 2014 loss on the sale of Steele’s of $ 9.7 million , for each period presented were as follows (in thousands): Fiscal Year 2016 2015 2014 Net Sales $ — $ — $ 2,414 Pre-tax loss from discontinued operations — — 11,231 There were no assets or liabilities related to Steele’s included in the condensed consolidated financial statements as of January 28, 2017 or January 30, 2016 .</t>
  </si>
  <si>
    <t>QUARTERLY FINANCIAL INFORMATION (unaudited)</t>
  </si>
  <si>
    <t>Quarterly Financial Information Disclosure [Abstract]</t>
  </si>
  <si>
    <t>NOTE 16 - QUARTERLY FINANCIAL INFORMATION (unaudited) The following table shows quarterly information (in thousands, except per share amounts): Fiscal Year 2016 Q1 Q2 Q3 Q4 Net sales $ 332,750 $ 338,385 $ 317,140 $ 454,443 Gross profit 66,987 85,570 56,590 88,905 Net income (loss) (15,460 ) 41 (15,634 ) (6,844 ) Basic earnings (loss) per share $ (0.57 ) $ — $ (0.58 ) $ (0.25 ) Diluted earnings (loss) per share (0.57 ) — (0.58 ) (0.25 ) Basic weighted average shares 26,932 27,111 27,155 27,163 Diluted weighted average shares 26,932 27,175 27,155 27,163 Fiscal Year 2015 Q1 Q2 Q3 Q4 Net sales $ 369,313 $ 380,916 $ 351,575 $ 502,629 Gross profit 80,929 98,455 76,096 140,951 Net income (loss) (8,637 ) 1,615 (10,183 ) 20,985 Basic earnings (loss) per share $ (0.27 ) $ 0.05 $ (0.32 ) $ 0.72 Diluted earnings (loss) per share (0.27 ) 0.05 (0.32 ) 0.71 Basic weighted average shares 31,750 31,982 32,017 28,828 Diluted weighted average shares 31,750 32,013 32,017 28,848</t>
  </si>
  <si>
    <t>SUBSEQUENT EVENT</t>
  </si>
  <si>
    <t>Subsequent Events [Abstract]</t>
  </si>
  <si>
    <t xml:space="preserve">NOTE 17 - SUBSEQUENT EVENT On March 30, 2017, we prevailed in our bid to acquire select assets of Gordmans Stores, Inc. (“Gordmans”) through a bankruptcy auction. Under the terms of the transaction, we will, subject to exceptions in the purchase agreement, acquire a minimum of 50 Gordmans store leases, with rights to assume leases for an additional seven stores and a distribution center; all of Gordmans’ inventory, furniture, fixtures, equipment and other assets at the 57 store locations; and the trademarks and other intellectual property of Gordmans. We intend to fund the transaction and related investments from existing cash and availability under our credit facility. The transaction is expected to close during our first quarter of fiscal 2017, subject to the approval of the court administering the Gordmans bankruptcy and customary closing conditions. The Gordmans stores are a natural complement to our current operations, bringing beneficial diversification and scale to our business, while creating synergies through the use of our current infrastructure. </t>
  </si>
  <si>
    <t>DESCRIPTION OF BUSINESS AND SIGNIFICANT ACCOUNTING POLICIES (Policies)</t>
  </si>
  <si>
    <t>Description of business</t>
  </si>
  <si>
    <t>Description of Business. We are a retailer operating specialty department stores primarily in small and mid-sized towns and communities. Our merchandise assortment is a well-edited selection of moderately priced brand name and private label apparel, accessories, cosmetics, footwear and home goods. As of January 28, 2017 , we operated 798 specialty department stores located in 38 states under the BEALLS, GOODY’S, PALAIS ROYAL, PEEBLES and STAGE nameplates and a direct-to-consumer business.</t>
  </si>
  <si>
    <t>Principles of consolidation</t>
  </si>
  <si>
    <t>Principles of Consolidation. The consolidated financial statements include the accounts of Stage Stores, Inc. and its subsidiary. All intercompany transactions have been eliminated in consolidation. We report our specialty department stores and e-commerce website in a single operating segment. Revenues from customers are derived from merchandise sales. We do not rely on any major customer as a source of revenue.</t>
  </si>
  <si>
    <t>Fiscal Year</t>
  </si>
  <si>
    <t>Fiscal Year. References to a particular year are to our fiscal year, which is the 52 - or 53 -week period ending on the Saturday closest to January 31st of the following calendar year. Fiscal Year Ended Weeks 2016 January 28, 2017 52 2015 January 30, 2016 52 2014 January 31, 2015 52</t>
  </si>
  <si>
    <t>Use of estimates</t>
  </si>
  <si>
    <t>Use of Estimates. The preparation of financial statements in conformity with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pension obligations, self-insurance and contingent liabilities. Actual results may differ materially from these estimates. We base our estimates on historical experience and on various assumptions which are believed to be reasonable under the circumstances.</t>
  </si>
  <si>
    <t>Cash and Cash Equivalents. We consider highly liquid investments with initial maturities of less than three months to be cash equivalents. Cash and cash equivalents also includes amounts due from credit card sales transactions.</t>
  </si>
  <si>
    <t>Concentration of credit risk</t>
  </si>
  <si>
    <t>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t>
  </si>
  <si>
    <t>Merchandise inventories</t>
  </si>
  <si>
    <t>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to stores as well as duties and fees related to import purchases.</t>
  </si>
  <si>
    <t>Vendor allowances</t>
  </si>
  <si>
    <t xml:space="preserve">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SC Subtopic 605-50, Customer Payments and Incentives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t>
  </si>
  <si>
    <t>Stock-based compensation</t>
  </si>
  <si>
    <t>Stock-Based Compensation. We recognize as compensation expense an amount equal to the fair value of share-based payments granted to employees and independent directors, net of estimated forfeitures. That cost is recognized ratably in SG&amp;A expense over the period during which an employee or independent director is required to provide service in exchange for the award.</t>
  </si>
  <si>
    <t>Property, equipment and leasehold improvements</t>
  </si>
  <si>
    <t>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12</t>
  </si>
  <si>
    <t>Impairment of long-lived assets</t>
  </si>
  <si>
    <t xml:space="preserve">Impairment of Long-Lived Assets. Property, plant and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to estimate fair value. </t>
  </si>
  <si>
    <t>Insurance Recoveries</t>
  </si>
  <si>
    <t>Insurance Recoveries. We incurred casualty losses during 2016 , 2015 and 2014 . We received total insurance proceeds of $3.3 million , $2.5 million and $2.0 million during 2016 , 2015 and 2014 , respectively, and recognized net gains of $0.7 million , $0.8 million and $0.9 million in 2016 , 2015 and 2014 , respectively, which are included in SG&amp;A expenses.</t>
  </si>
  <si>
    <t>Intangible asset and impairment of intangible assets</t>
  </si>
  <si>
    <t>Intangible Assets and Impairment of Intangible Assets. Indefinite life intangible assets are tested for impairment annually or more frequently when indicators of impairment exist. As a part of the acquisition of Peebles, Inc. in 2003, we acquired the rights to the PEEBLES trade name and trademark (collectively the “Trademark”), which was identified as an indefinite life intangible. The value of the Trademark was determined to be $14.9 million at the time of the Peebles, Inc. acquisition. We completed our annual impairment testing during the fourth quarter of 2016 and determined that the fair value exceeded the carrying value by less than 10% .</t>
  </si>
  <si>
    <t>Debt issuance costs</t>
  </si>
  <si>
    <t>Debt Issuance Costs. Debt issuance costs are accounted for as a deferred charge and amortized on a straight-line basis over the term of the related financing agreement. The balance of debt issuance costs, net of accumulated amortization of $0.1 million and $0.3 million , is $1.4 million and $0.8 million at January 28, 2017 and January 30, 2016 , respectively.</t>
  </si>
  <si>
    <t>Revenue recognition</t>
  </si>
  <si>
    <t>Revenue Recognition. Our retail stores record revenue at the point of sale. Sales of merchandise shipped to our customers are recorded based on estimated receipt of merchandise by the customer. Shipping and handling fees charged to customers are included in net sales with the corresponding costs recorded as costs of goods sold. Total revenues do not include sales tax because we are a pass-through conduit for collecting and remitting sales taxes. Revenues are recognized net of expected returns, which we estimate using historical return patterns as a percentage of sales. We record deferred revenue on our balance sheet for the sale of gift cards and merchandise credits issued related to customer returns. Upon redemption, we recognize this revenue in net sales.</t>
  </si>
  <si>
    <t>Gift card and merchandise credit liability</t>
  </si>
  <si>
    <t xml:space="preserve">Gift Card and Merchandise Credit Liability. Unredeemed gift cards and merchandise credits are recorded as a liability. Our gift cards and merchandise credits do not expire. Based on historical redemption rates, a small and relatively stable percentage of gift cards and merchandise credits will never be redeemed, which is referred to as “breakage.” Estimated breakage income is recognized over time in proportion to actual gift card and merchandise credit redemptions. We recognized breakage income of approximately $3.0 million in net sales in 2016 , and approximately $1.6 million and $1.1 million as an offset to SG&amp;A expenses in 2015 and 2014 , respectively. </t>
  </si>
  <si>
    <t>Customer Loyalty Program</t>
  </si>
  <si>
    <t>Customer Loyalty Program. Prior to the third quarter of 2016, customers who spent a required amount within a specified time frame using our private label credit card received reward certificates which could be redeemed for merchandise. We estimated the net cost of the rewards and recorded a liability associated with unredeemed certificates and customer spend toward unissued certificates. The cost of the loyalty rewards program was recorded in cost of sales. In the third quarter of 2016, we expanded our loyalty program to enable all customers to earn benefits regardless of how they choose to pay. We record deferred revenue, net of estimated breakage, for the retail value of certificates earned and as customers make purchases towards earning reward certificates.</t>
  </si>
  <si>
    <t>Self Insurance Reserves</t>
  </si>
  <si>
    <t>Self-Insurance Reserves. We maintain self-insured retentions with respect to general liability, workers compensation and health benefits for our employees. We estimate the accruals for the liabilities based on industry development factors and historical claim trend experience.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t>
  </si>
  <si>
    <t>Advertising expenses</t>
  </si>
  <si>
    <t>Advertising Expenses. Advertising costs are charged to operations when the related advertising first takes place. Advertising costs were $88.7 million , $91.0 million and $92.1 million , in 2016 , 2015 and 2014 , respectively, which are net of advertising allowances received from vendors of $4.3 million , $4.9 million and $5.0 million , respectively.</t>
  </si>
  <si>
    <t>Rent expense</t>
  </si>
  <si>
    <t>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The deferred rent credit was $43.4 million and $47.5 million as of January 28, 2017 and January 30, 2016 , respectively.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t>
  </si>
  <si>
    <t>Income taxes</t>
  </si>
  <si>
    <t>Income Taxes. The provision for income taxes is computed based on the pretax income (loss)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t>
  </si>
  <si>
    <t>Earnings per share</t>
  </si>
  <si>
    <t>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wards that contain non-forfeitable dividend rights. Under Accounting Standards Codification (“ASC”) 260-10, Earnings Per Share , non-vested stock awards that contain non-forfeitable dividend or dividend equivalent righ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2 for additional disclosures regarding earnings per share.</t>
  </si>
  <si>
    <t>Recent Accounting Standards</t>
  </si>
  <si>
    <t xml:space="preserve"> Recent Accounting Standards. In May 2014, the FASB issued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In August 2015, the FASB issued ASU 2015-14, which deferred the effective date of ASU 2014-09 by one year. The new revenue standard will be effective for us in the first quarter of fiscal year ending February 2, 2019. We do not expect the adoption of ASU 2014-09 to have a material impact on our consolidated financial statements. In February 2016, the FASB issued ASU 2016-02, Leases , which requires lessees to recognize the assets and liabilities that arise from finance and operating leases on the balance sheet. In addition, this guidance requires disclosures about the amount, timing and uncertainty of cash flows arising from leases. The new standard will be effective for us in the first quarter of fiscal year ending February 1, 2020. We are currently evaluating the impact that the adoption of this ASU will have on our consolidated financial statements and we expect that our reported assets and liabilities will significantly increase under the new standard.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Under the new standard, excess income tax benefits and tax deficiencies related to equity awards that vest or settle will be recognized as income tax expense, rather than within additional paid-in capital on the balance sheet. The recognition of excess tax benefits and losses may create significant volatility in earnings. We do not expect the adoption of the other requirements of this ASU to have a material impact on our consolidated financial statements. The new standard will be effective for us in the first quarter of fiscal year ending February 3, 2018.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We do not expect the adoption of this ASU to have a material impact on our consolidated statements of cash flow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for fiscal years and interim periods beginning after December 15, 2017. We are currently evaluating the impact that the adoption of ASU 2017-07 will have on our consolidated financial statements.</t>
  </si>
  <si>
    <t>DESCRIPTION OF BUSINESS AND SIGNIFICANT ACCOUNTING POLICIES (Tables)</t>
  </si>
  <si>
    <t>Schedule of estimated useful lives of property, equipment and leasehold improvements</t>
  </si>
  <si>
    <t>Buildings &amp; improvements 20 Information systems 3 - 10 Store and office fixtures and equipment 5 - 10 Warehouse equipment 5 - 15 Leasehold improvements - stores 5 - 15 Leasehold improvements - corporate office 10 - 12</t>
  </si>
  <si>
    <t>Schedule Of Fiscal Years [Table Text Block]</t>
  </si>
  <si>
    <t>Fiscal Year Ended Weeks 2016 January 28, 2017 52 2015 January 30, 2016 52 2014 January 31, 2015 52</t>
  </si>
  <si>
    <t>EARNINGS PER SHARE (Tables)</t>
  </si>
  <si>
    <t>Computation of basic and diluted earnings per share</t>
  </si>
  <si>
    <t>The following tables show the computation of basic and diluted earnings (loss) per share for each period (in thousands, except per share amounts): Fiscal Year 2016 2015 2014 Basic: Net income (loss) from continuing operations $ (37,897 ) $ 3,780 $ 37,853 Less: Allocation of earnings to participating securities — (48 ) (503 ) Net income (loss) from continuing operations allocated to common shares (37,897 ) 3,732 37,350 Basic weighted average shares outstanding 27,090 31,145 31,675 Basic earnings (loss) per share from continuing operations $ (1.40 ) $ 0.12 $ 1.18 Fiscal Year 2016 2015 2014 Diluted: Net income (loss) from continuing operations $ (37,897 ) $ 3,780 $ 37,853 Less: Allocation of earnings to participating securities — (48 ) (502 ) Net income (loss) from continuing operations allocated to common shares (37,897 ) 3,732 37,351 Basic weighted average shares outstanding 27,090 31,145 31,675 Add: Dilutive effect of stock awards — 43 88 Diluted weighted average shares outstanding 27,090 31,188 31,763 Diluted earnings (loss) per share from continuing operations $ (1.40 ) $ 0.12 $ 1.18</t>
  </si>
  <si>
    <t>Number of stock options and SARs outstanding excluded from computation of diluted earnings per share</t>
  </si>
  <si>
    <t>The number of shares attributable to stock options, SARs and non-vested stock grants that would have been considered dilutive securities, but were excluded from the calculation of diluted earnings (loss) per share because the effect was anti-dilutive were as follows (in thousands): Fiscal Year 2016 2015 2014 Number of anti-dilutive shares due to net loss for the period 34 — — Number of anti-dilutive stock options and SARs due to exercise price greater than average market price of our common stock 192 251 234</t>
  </si>
  <si>
    <t>FAIR VALUE MEASUREMENTS (Tables)</t>
  </si>
  <si>
    <t>Assets and liabilities measured at fair value on a recurring basis</t>
  </si>
  <si>
    <t>Financial assets and liabilities measured at fair value on a recurring basis were as follows (in thousands): January 28, 2017 Balance Quoted Prices in Active Significant Other Significant Unobservable Other assets: Securities held in grantor trust for deferred compensation plans (a)(b) $ 18,094 $ 18,094 $ — $ — January 30, 2016 Balance Quoted Prices in Active Significant Other Significant Unobservable Other assets: Securities held in grantor trust for deferred compensation plans (a)(b) $ 17,286 $ 17,286 $ — $ — (a) The liability for the amount due to participants corresponding in value to the securities held in the grantor trust is recorded in other long-term liabilities. (b) 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 expenses and were nil during 2016 and 2015 .</t>
  </si>
  <si>
    <t>Assets and liabilities measured at fair value on a nonrecurring basis</t>
  </si>
  <si>
    <t xml:space="preserve">Non-financial assets measured at fair value on a nonrecurring basis were as follows (in thousands): January 28, 2017 Balance Quoted Prices in Active Significant Other Significant Unobservable Assets: Store property, equipment and leasehold improvements (a) $ 8,795 $ — $ — $ 8,795 January 30, 2016 Balance Quoted Prices in Active Significant Other Significant Unobservable Assets: Store property, equipment and leasehold improvements (a) $ 3,895 $ — $ — $ 3,895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 </t>
  </si>
  <si>
    <t>PROPERTY, EQUIPMENT AND LEASEHOLD IMPROVEMENTS (Tables)</t>
  </si>
  <si>
    <t>Property, Plant and Equipment [Table Text Block]</t>
  </si>
  <si>
    <t>The components of property, equipment and leasehold improvements were as follows (in thousands): January 28, 2017 January 30, 2016 Land $ 1,842 $ 1,842 Buildings and improvements 15,633 15,633 Fixtures and equipment 548,145 517,485 Leasehold improvements 415,577 398,406 Property, equipment and leasehold improvements 981,197 933,366 Less: Accumulated depreciation 697,087 621,649 Property, equipment and leasehold improvements, net $ 284,110 $ 311,717</t>
  </si>
  <si>
    <t>Depreciation And Impairment [Table Text Block]</t>
  </si>
  <si>
    <t>Depreciation expense and impairment charges were as follows for each period presented (in thousands): Fiscal Year 2016 2015 2014 Depreciation expense $ 71,779 $ 66,998 $ 62,791 Store impairment charges (a) 19,856 10,580 636 Total depreciation and impairment $ 91,635 $ 77,578 $ 63,427 (a) Impairment charges recognized in 2016 reflect deteriorating operating performance during the year, especially in the fourth quarter, which negatively impacted projected future cash flows. Impairment charges recognized in 2015 are related to our strategic store closure plan. Store impairment charges are recorded in cost of sales and related buying, occupancy and distribution expense.</t>
  </si>
  <si>
    <t>ACCRUED EXPENSES AND OTHER CURRENT LIABILITIES (Tables)</t>
  </si>
  <si>
    <t>Schedule of Accrued Liabilities [Table Text Block]</t>
  </si>
  <si>
    <t>The components of accrued expenses and other current liabilities were as follows (in thousands): January 28, 2017 January 30, 2016 Accrued compensation and benefits $ 12,165 $ 12,345 Gift card and merchandise credit liability 10,864 10,477 Self-insurance liability 9,437 10,029 Accrued occupancy 10,259 6,185 Accrued advertising 2,001 3,092 Accrued capital expenditures 2,887 11,084 Other 12,332 13,954 Accrued expenses and other current liabilities $ 59,945 $ 67,166</t>
  </si>
  <si>
    <t>DEBT OBLIGATIONS (Tables)</t>
  </si>
  <si>
    <t>Debt obligations</t>
  </si>
  <si>
    <t>Debt obligations consisted of the following (in thousands): January 28, 2017 January 30, 2016 Revolving Credit Facility $ 159,702 $ 156,840 Finance obligations 2,708 3,764 Other financing 7,753 5,119 Total debt obligations 170,163 165,723 Less: Current portion of debt obligations 6,414 2,847 Long-term debt obligations $ 163,749 $ 162,876</t>
  </si>
  <si>
    <t>Schedule of minimum annual payments of existing finance obligations</t>
  </si>
  <si>
    <t>Minimum annual payments required under existing finance obligations as of January 28, 2017 are as follows (in thousands): Fiscal Year Minimum Payments Less: Interest Principal Payments 2017 $ 1,366 $ 207 $ 1,159 2018 1,096 101 995 2019 580 26 554 Total $ 3,042 $ 334 $ 2,708</t>
  </si>
  <si>
    <t>OTHER LONG-TERM LIABILITIES (Tables)</t>
  </si>
  <si>
    <t>Components of other long-term liabilities</t>
  </si>
  <si>
    <t>The components of other long-term liabilities were as follows (in thousands): January 28, 2017 January 30, 2016 Deferred rent $ 43,382 $ 47,506 Deferred compensation 18,180 17,392 Pension liability 8,801 8,913 Deferred revenue under ADS agreement (see Note 10) 3,500 4,500 Other — 1,000 Other long-term liabilities $ 73,863 $ 79,311</t>
  </si>
  <si>
    <t>OPERATING LEASES (Tables)</t>
  </si>
  <si>
    <t>Operating Leases of Lessee Disclosure [Table Text Block]</t>
  </si>
  <si>
    <t>Minimum rental commitments on long-term, non-cancelable operating leases at January 28, 2017 , are as follows (in thousands): Fiscal Year Commitments Sublease Income Net Minimum Lease Commitments 2017 $ 93,607 $ (1,365 ) $ 92,242 2018 83,883 (1,447 ) 82,436 2019 69,065 (1,447 ) 67,618 2020 60,474 (1,492 ) 58,982 2021 50,097 (1,582 ) 48,515 Thereafter 136,632 (2,636 ) 133,996 Total $ 493,758 $ (9,969 ) $ 483,789 Rental expense for operating leases, net of sublease income, consisted of the following for each period presented (in thousands): Fiscal Year 2016 2015 2014 Minimum rentals $ 85,538 $ 84,170 $ 77,141 Contingent rentals 2,365 3,067 3,642 Sublease income (1,436 ) (5 ) (6 ) Total $ 86,467 $ 87,232 $ 80,777</t>
  </si>
  <si>
    <t>STOCK-BASED COMPENSATION (Tables)</t>
  </si>
  <si>
    <t>Stock-based compensation expense by type of grant</t>
  </si>
  <si>
    <t xml:space="preserve">Stock-based compensation expense by type of grant for each period presented was as follows (in thousands, except per share amounts): Fiscal Year 2016 2015 2014 Stock options and SARs $ — $ 30 $ 703 Non-vested stock 6,676 7,171 5,034 Performance shares 2,785 5,193 3,927 Total stock-based compensation expense 9,461 12,394 9,664 Related tax benefit (3,557 ) (4,660 ) (3,634 ) Stock-based compensation expense, net of tax $ 5,904 $ 7,734 $ 6,030 </t>
  </si>
  <si>
    <t>Stock appreciation rights</t>
  </si>
  <si>
    <t>The following table summarizes SARs activity during 2016 : Number of Outstanding Shares Weighted Average Exercise Price Weighted Average Remaining Contractual Term (years) Aggregate Intrinsic Value (in thousands) Outstanding, vested and exercisable at January 30, 2016 224,400 $ 17.16 Forfeited (46,500 ) 15.14 Outstanding, vested and exercisable at January 28, 2017 177,900 $ 17.69 0.8 $ —</t>
  </si>
  <si>
    <t>Non-vested stock</t>
  </si>
  <si>
    <t>The following table summarizes non-vested stock activity during 2016 : Non-vested Stock Number of Shares Weighted Average Grant Date Fair Value Outstanding at January 30, 2016 894,526 $ 20.20 Granted 1,411,947 6.75 Vested (384,756 ) 19.04 Forfeited (325,307 ) 12.18 Outstanding at January 28, 2017 1,596,410 10.22</t>
  </si>
  <si>
    <t>Performance shares</t>
  </si>
  <si>
    <t xml:space="preserve">The following table summarizes information about the performance shares that were outstanding at January 28, 2017 : Period Granted Target Shares Beginning of Year Target Shares Granted Target Shares Vested Target Shares Forfeited Target Shares Outstanding at End of Year Weighted Average Grant Date Fair Value per Share 2015 223,876 — (6,983 ) (58,403 ) 158,490 $ 28.33 2016 — 451,680 (5,168 ) (116,279 ) 330,233 8.69 Total 223,876 451,680 (12,151 ) (174,682 ) 488,723 </t>
  </si>
  <si>
    <t>BENEFIT PLANS (Tables)</t>
  </si>
  <si>
    <t>Schedule of information regarding the Plan</t>
  </si>
  <si>
    <t>Information regarding the DB Plan is as follows (in thousands): Fiscal Year 2016 2015 Change in benefit obligation: Benefit obligation at beginning of year $ 35,223 $ 41,295 Employer service cost 340 350 Interest cost 1,598 1,566 Actuarial (gain) loss 1,067 (3,406 ) Settlement (a) — (2,579 ) Plan disbursements (3,266 ) (2,003 ) Projected benefit obligation at end of year 34,962 35,223 Change in plan assets: Fair value of plan assets at beginning of year 26,310 32,792 Actual return (loss) on plan assets 3,117 (1,900 ) Employer contributions — — Settlement paid (a) — (2,579 ) Plan disbursements (3,266 ) (2,003 ) Fair value of plan assets at end of year 26,161 26,310 Underfunded status $ (8,801 ) $ (8,913 ) Amounts recognized in the consolidated balance sheet consist of: Accrued benefit liability - included in other long-term liabilities $ (8,801 ) $ (8,913 ) Amount recognized in accumulated other comprehensive loss, pre-tax (b) 9,023 10,222 (a) The settlement was a result of lump sum payments exceeding the interest cost for 2015. Settlements of this nature may occur in future years. (b) Consists solely of net actuarial losses as there are no prior service costs.</t>
  </si>
  <si>
    <t>Schedule of weighted-average assumptions</t>
  </si>
  <si>
    <t xml:space="preserve"> Fiscal Year 2016 2015 Weighted-average assumptions: For determining benefit obligations at year-end: Discount rate 4.33 % 4.79 % Fiscal Year 2016 2015 2014 For determining net periodic pension cost for year: Discount rate 4.79 % 3.90 % 4.81 % Expected return on assets 7.00 % 7.00 % 7.00 %</t>
  </si>
  <si>
    <t>Schedule of allocations of Plan's assets by category</t>
  </si>
  <si>
    <t>The allocations of DB Plan assets by category are as follows: Fiscal Year 2017 Target Allocation 2016 2015 Equity securities 50% 51% 48% Fixed income securities 50 48 51 Other - primarily cash — 1 1 Total 100% 100% 100%</t>
  </si>
  <si>
    <t>Plan assets measured at fair value</t>
  </si>
  <si>
    <t>The following tables present the DB Plan assets measured at fair value on a recurring basis in the consolidated financial statements (in thousands): January 28, 2017 Balance Quoted Prices in Active Markets for Identical Instruments (Level 1) Significant Other Observable Inputs (Level 2) Significant Unobservable Inputs (Level 3) Mutual funds: Equity securities $ 13,309 $ 13,309 $ — $ — Fixed income securities 12,540 12,540 — — Other - primarily cash 312 312 — — Total $ 26,161 $ 26,161 $ — $ — January 30, 2016 Balance Quoted Prices in Active Markets for Identical Instruments (Level 1) Significant Other Observable Inputs (Level 2) Significant Unobservable Inputs (Level 3) Mutual funds: Equity securities $ 12,607 $ 12,607 $ — $ — Fixed income securities 13,341 13,341 — — Other - primarily cash 362 362 — — Total $ 26,310 $ 26,310 $ — $ —</t>
  </si>
  <si>
    <t>Components of net periodic benefit cost</t>
  </si>
  <si>
    <t>The components of net periodic benefit cost for the DB Plan were as follows (in thousands): Fiscal Year 2016 2015 2014 Net periodic pension cost for the fiscal year: Employer service cost $ 340 $ 350 $ 210 Interest cost 1,598 1,566 1,692 Expected return on plan assets (1,749 ) (2,195 ) (2,134 ) Net loss amortization 897 774 399 Loss on pension settlement — 748 — Net pension cost $ 1,086 $ 1,243 $ 167</t>
  </si>
  <si>
    <t>Schedule of other changes in Plan assets and benefit obligations recognized in other comprehensive loss</t>
  </si>
  <si>
    <t>Other changes in DB Plan assets and benefit obligations recognized in other comprehensive loss are as follows (in thousands): Fiscal Year 2016 2015 Amortization of net loss $ (897 ) $ (774 ) Loss on pension settlement — (748 ) Net (gain) loss (301 ) 689 Net change recognized in other comprehensive loss, pre-tax $ (1,198 ) $ (833 )</t>
  </si>
  <si>
    <t>Schedule of expected benefit payments</t>
  </si>
  <si>
    <t>The following benefit payments are expected to be paid (in thousands): Fiscal Year Payments 2017 $ 2,865 2018 2,642 2019 3,086 2020 2,841 2021 2,998 Fiscal Years 2022 - 2026 13,902</t>
  </si>
  <si>
    <t>INCOME TAXES (Tables)</t>
  </si>
  <si>
    <t>Components of Income Tax Expense (Benefit)</t>
  </si>
  <si>
    <t>All of our operations are domestic. Income tax expense (benefit) consisted of the following (in thousands): Fiscal Year 2016 2015 2014 Federal income tax expense (benefit): Current $ (5,234 ) $ 3,380 $ 12,948 Deferred (19,052 ) (2,156 ) 3,048 (24,286 ) 1,224 15,996 State income tax expense (benefit): Current 292 765 2,323 Deferred (1,172 ) (174 ) 300 (880 ) 591 2,623 Total income tax expense (benefit) $ (25,166 ) $ 1,815 $ 18,619</t>
  </si>
  <si>
    <t>Financial Presentation of Income Tax Expense (Benefit)</t>
  </si>
  <si>
    <t>Income tax is included in the consolidated financial statements as follows (in thousands): Fiscal Year 2016 2015 2014 Continuing operations $ (25,166 ) $ 1,815 $ 22,847 Discontinued operations — — (4,228 ) Total income tax expense (benefit) $ (25,166 ) $ 1,815 $ 18,619</t>
  </si>
  <si>
    <t>Reconciliation between federal income tax expense (benefit) computed at statutory tax rates and actual income tax expense (benefit) recorded</t>
  </si>
  <si>
    <t>A reconciliation between the federal income tax expense (benefit) computed at statutory tax rates and the actual income tax expense (benefit) recorded is as follows (in thousands): Fiscal Year 2016 2015 2014 Federal income tax expense (benefit) at the statutory rate $ (22,072 ) $ 1,958 $ 17,314 State income taxes, net (1,084 ) 332 1,811 Uncertain tax position (743 ) 128 92 Other 654 474 590 Job credits (1,921 ) (1,077 ) (1,188 ) Total income tax expense (benefit) $ (25,166 ) $ 1,815 $ 18,619</t>
  </si>
  <si>
    <t>Deferred tax assets (liabilities)</t>
  </si>
  <si>
    <t>Deferred tax assets (liabilities) consisted of the following (in thousands): January 28, 2017 January 30, 2016 Gross deferred tax assets: Net operating loss $ 10,184 $ 469 Accrued expenses 2,893 2,719 Lease obligations 16,762 19,186 Deferred compensation 12,048 11,223 Deferred income 3,956 4,592 Other 4,434 2,879 50,277 41,068 Gross deferred tax liabilities: Inventory (4,706 ) (6,725 ) Depreciation and amortization (45,703 ) (54,218 ) (50,409 ) (60,943 ) Valuation allowance (415 ) (402 ) Net deferred tax liabilities $ (547 ) $ (20,277 )</t>
  </si>
  <si>
    <t>Unrecognized Tax Benefits Roll Forward</t>
  </si>
  <si>
    <t>A reconciliation of the beginning and ending amount of total unrecognized tax benefits, including associated interest, is as follows (in thousands): 2016 Balance, beginning of period $ 743 Release of FIN 48 reserve (743 ) Balance, end of period $ —</t>
  </si>
  <si>
    <t>DISCONTINUED OPERATIONS DISCONTINUED OPERATIONS (Tables)</t>
  </si>
  <si>
    <t>Disposal Groups, Including Discontinued Operations [Table Text Block]</t>
  </si>
  <si>
    <t>Revenues and pre-tax loss of Steele’s, which includes the 2014 loss on the sale of Steele’s of $ 9.7 million , for each period presented were as follows (in thousands): Fiscal Year 2016 2015 2014 Net Sales $ — $ — $ 2,414 Pre-tax loss from discontinued operations — — 11,231</t>
  </si>
  <si>
    <t>QUARTERLY FINANCIAL INFORMATION (unaudited) (Tables)</t>
  </si>
  <si>
    <t>Schedule of Quarterly Financial Information</t>
  </si>
  <si>
    <t>The following table shows quarterly information (in thousands, except per share amounts): Fiscal Year 2016 Q1 Q2 Q3 Q4 Net sales $ 332,750 $ 338,385 $ 317,140 $ 454,443 Gross profit 66,987 85,570 56,590 88,905 Net income (loss) (15,460 ) 41 (15,634 ) (6,844 ) Basic earnings (loss) per share $ (0.57 ) $ — $ (0.58 ) $ (0.25 ) Diluted earnings (loss) per share (0.57 ) — (0.58 ) (0.25 ) Basic weighted average shares 26,932 27,111 27,155 27,163 Diluted weighted average shares 26,932 27,175 27,155 27,163 Fiscal Year 2015 Q1 Q2 Q3 Q4 Net sales $ 369,313 $ 380,916 $ 351,575 $ 502,629 Gross profit 80,929 98,455 76,096 140,951 Net income (loss) (8,637 ) 1,615 (10,183 ) 20,985 Basic earnings (loss) per share $ (0.27 ) $ 0.05 $ (0.32 ) $ 0.72 Diluted earnings (loss) per share (0.27 ) 0.05 (0.32 ) 0.71 Basic weighted average shares 31,750 31,982 32,017 28,828 Diluted weighted average shares 31,750 32,013 32,017 28,848</t>
  </si>
  <si>
    <t>DESCRIPTION OF BUSINESS AND SIGNIFICANT ACCOUNTING POLICIES (Details) $ in Thousands</t>
  </si>
  <si>
    <t>Jan. 28, 2017USD ($)Statesstores</t>
  </si>
  <si>
    <t>Jan. 30, 2016USD ($)</t>
  </si>
  <si>
    <t>Jan. 31, 2015USD ($)</t>
  </si>
  <si>
    <t>Description of business [Abstract]</t>
  </si>
  <si>
    <t>Entity operated stores | stores</t>
  </si>
  <si>
    <t>States in which stores located | States</t>
  </si>
  <si>
    <t>Fiscal Year [Line Items]</t>
  </si>
  <si>
    <t>Fiscal Period Duration</t>
  </si>
  <si>
    <t>364 days</t>
  </si>
  <si>
    <t>Insurance Recoveries [Abstract]</t>
  </si>
  <si>
    <t>Insurance proceeds received</t>
  </si>
  <si>
    <t>Net gains from insurance claims</t>
  </si>
  <si>
    <t>Intangible Assets [Abstract]</t>
  </si>
  <si>
    <t>Tradename intangible asset</t>
  </si>
  <si>
    <t>Tradename, fair value exceeds carrying amount by less than</t>
  </si>
  <si>
    <t>10.00%</t>
  </si>
  <si>
    <t>Debt Issuance Costs [Abstract]</t>
  </si>
  <si>
    <t>Net accumulated amortization of debt issuance costs</t>
  </si>
  <si>
    <t>Gift Card and Merchandise Credit Liability [Abstract]</t>
  </si>
  <si>
    <t>Gift cards, breakage income</t>
  </si>
  <si>
    <t>Advertising Expense [Abstract]</t>
  </si>
  <si>
    <t>Advertising costs</t>
  </si>
  <si>
    <t>Advertising allowances received from vendors</t>
  </si>
  <si>
    <t>Rent Expenses [Abstract]</t>
  </si>
  <si>
    <t>Deferred rent credit</t>
  </si>
  <si>
    <t>Building and Improvements [Member]</t>
  </si>
  <si>
    <t>Summary of estimated useful lives [Abstract]</t>
  </si>
  <si>
    <t>Estimated useful life</t>
  </si>
  <si>
    <t>20 years</t>
  </si>
  <si>
    <t>Software and Software Development Costs [Member] | Minimum</t>
  </si>
  <si>
    <t>3 years</t>
  </si>
  <si>
    <t>Software and Software Development Costs [Member] | Maximum</t>
  </si>
  <si>
    <t>10 years</t>
  </si>
  <si>
    <t>Store and Office Fixtures and Equipment [Member] | Minimum</t>
  </si>
  <si>
    <t>5 years</t>
  </si>
  <si>
    <t>Store and Office Fixtures and Equipment [Member] | Maximum</t>
  </si>
  <si>
    <t>Warehouse Equipment [Member] | Minimum</t>
  </si>
  <si>
    <t>Warehouse Equipment [Member] | Maximum</t>
  </si>
  <si>
    <t>15 years</t>
  </si>
  <si>
    <t>Leasehold Improvements - Stores [Member] | Minimum</t>
  </si>
  <si>
    <t>Leasehold Improvements - Stores [Member] | Maximum</t>
  </si>
  <si>
    <t>Leasehold Improvements - Corporate Office [Member] | Minimum</t>
  </si>
  <si>
    <t>Leasehold Improvements - Corporate Office [Member] | Maximum</t>
  </si>
  <si>
    <t>12 years</t>
  </si>
  <si>
    <t>Length of some fiscal years [Member] | Minimum</t>
  </si>
  <si>
    <t>Length of some fiscal years [Member] | Maximum</t>
  </si>
  <si>
    <t>371 days</t>
  </si>
  <si>
    <t>EARNINGS PER SHARE (Details) - USD ($) $ / shares in Units, shares in Thousands, $ in Thousands</t>
  </si>
  <si>
    <t>3 Months Ended</t>
  </si>
  <si>
    <t>Oct. 29, 2016</t>
  </si>
  <si>
    <t>Jul. 30, 2016</t>
  </si>
  <si>
    <t>Apr. 30, 2016</t>
  </si>
  <si>
    <t>Oct. 31, 2015</t>
  </si>
  <si>
    <t>Aug. 01, 2015</t>
  </si>
  <si>
    <t>May 02, 2015</t>
  </si>
  <si>
    <t>Basic:</t>
  </si>
  <si>
    <t>Less: Allocation of earnings to participating securities</t>
  </si>
  <si>
    <t>Net income (loss) from continuing operations allocated to common shares</t>
  </si>
  <si>
    <t>Basic earnings (loss) per share from continuing operations</t>
  </si>
  <si>
    <t>Diluted:</t>
  </si>
  <si>
    <t>Add: Dilutive effect of stock awards</t>
  </si>
  <si>
    <t>Diluted weighted average shares outstanding</t>
  </si>
  <si>
    <t>Diluted earnings (loss) per share from continuing operations</t>
  </si>
  <si>
    <t>Number of anti-dilutive shares due to net loss for the period | Non-vested Stock</t>
  </si>
  <si>
    <t>Antidilutive Securities Excluded from Computation of Earnings Per Share [Line Items]</t>
  </si>
  <si>
    <t>Number of anti-dilutive securities excluded from computation of diluted earnings (loss) per share</t>
  </si>
  <si>
    <t>Number of anti-dilutive securities due to exercise price greater than average market price of our common stock | Stock Appreciation Rights (SARs)</t>
  </si>
  <si>
    <t>Number of anti-dilutive securities due to exercise price greater than average market price of our common stock | Stock Options and SARs</t>
  </si>
  <si>
    <t>FAIR VALUE MEASUREMENTS (Details) - USD ($) $ in Thousands</t>
  </si>
  <si>
    <t>Assets and liabilities measured at fair value on a recurring basis [Abstract]</t>
  </si>
  <si>
    <t>Securities held in grantor trust for deferred compensation plans</t>
  </si>
  <si>
    <t>[1],[2]</t>
  </si>
  <si>
    <t>Assets and liabilities measured at fair value on a nonrecurring basis [Abstract]</t>
  </si>
  <si>
    <t>Store property, equipment and leasehold improvements</t>
  </si>
  <si>
    <t>[3]</t>
  </si>
  <si>
    <t>Fair Value Inputs, Discount Rate</t>
  </si>
  <si>
    <t>Quoted Prices in Active Markets for Identical Instruments (Level 1) [Member]</t>
  </si>
  <si>
    <t>Significant Unobservable Inputs (Level 3) [Member]</t>
  </si>
  <si>
    <t>[1]</t>
  </si>
  <si>
    <t>The liability for the amount due to participants corresponding in value to the securities held in the grantor trust is recorded in other long-term liabilities.</t>
  </si>
  <si>
    <t>[2]</t>
  </si>
  <si>
    <t>Using the market approach, the fair values of these securities represent quoted market prices multiplied by the quantities held. Net gains and losses related to the changes in fair value in the assets and liabilities under the various deferred compensation plans are recorded in SG&amp;amp;A expenses and were nil during 2016 and 2015.</t>
  </si>
  <si>
    <t>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See Note 4 for additional disclosures on impairments charges.</t>
  </si>
  <si>
    <t>PROPERTY, EQUIPMENT AND LEASEHOLD IMPROVEMENTS (Details) - USD ($) $ in Thousands</t>
  </si>
  <si>
    <t>Components of property, equipment and leasehold improvements [Abstract]</t>
  </si>
  <si>
    <t>Accumulated depreciation</t>
  </si>
  <si>
    <t>Depreciation expense</t>
  </si>
  <si>
    <t>Impairment charges</t>
  </si>
  <si>
    <t>Depreciation And Impairment</t>
  </si>
  <si>
    <t>Depreciation and impairment charges in cost of sales</t>
  </si>
  <si>
    <t>Land [Member]</t>
  </si>
  <si>
    <t>Fixtures and Equipment [Member]</t>
  </si>
  <si>
    <t>Leasehold Improvements [Member]</t>
  </si>
  <si>
    <t>Impairment charges recognized in 2016 reflect deteriorating operating performance during the year, especially in the fourth quarter, which negatively impacted projected future cash flows. Impairment charges recognized in 2015 are related to our strategic store closure plan. Store impairment charges are recorded in cost of sales and related buying, occupancy and distribution expense.</t>
  </si>
  <si>
    <t>ACCRUED EXPENSES AND OTHER CURRENT LIABILITIES (Details) - USD ($) $ in Thousands</t>
  </si>
  <si>
    <t>Components of accrued expenses and other current liabilities [Abstract]</t>
  </si>
  <si>
    <t>Accrued compensation and benefits</t>
  </si>
  <si>
    <t>Self-insurance liability</t>
  </si>
  <si>
    <t>Accrued occupancy</t>
  </si>
  <si>
    <t>Accrued advertising</t>
  </si>
  <si>
    <t>Accrued capital expenditures</t>
  </si>
  <si>
    <t>Other</t>
  </si>
  <si>
    <t>DEBT OBLIGATIONS, (Schedule of Debt) (Details) - USD ($) $ in Thousands</t>
  </si>
  <si>
    <t>Debt Instrument [Line Items]</t>
  </si>
  <si>
    <t>Total debt obligations</t>
  </si>
  <si>
    <t>Less: Current portion of debt obligations</t>
  </si>
  <si>
    <t>Finance Obligations [Member]</t>
  </si>
  <si>
    <t>Other financing [Member]</t>
  </si>
  <si>
    <t>Revolving Credit Facility [Member]</t>
  </si>
  <si>
    <t>DEBT OBLIGATIONS DEBT OBLIGATIONS, (Revolving Credit Facility) (Details) - Line of Credit [Member] - USD ($) $ in Millions</t>
  </si>
  <si>
    <t>9 Months Ended</t>
  </si>
  <si>
    <t>Revolving Credit Facility [Line Items]</t>
  </si>
  <si>
    <t>Revolving credit facility, initiation date</t>
  </si>
  <si>
    <t>Dec. 16,
		2016</t>
  </si>
  <si>
    <t>Revolving credit facility, higher borrowing capacity, seasonal increase</t>
  </si>
  <si>
    <t>Revolving credit facility seasonal increase</t>
  </si>
  <si>
    <t>Revolving credit facility, expiration date</t>
  </si>
  <si>
    <t>Oct. 6,
		2019</t>
  </si>
  <si>
    <t>Dec. 16,
		2021</t>
  </si>
  <si>
    <t>Revolving credit facility, weighted average interest rate during period</t>
  </si>
  <si>
    <t>1.90%</t>
  </si>
  <si>
    <t>1.53%</t>
  </si>
  <si>
    <t>Revolving credit facility, average daily borrowings</t>
  </si>
  <si>
    <t>Revolving credit facility, excess borrowing availability</t>
  </si>
  <si>
    <t>Revolving credit facility, dividend restriction amount</t>
  </si>
  <si>
    <t>Letter of Credit [Member]</t>
  </si>
  <si>
    <t>Letter of credit subfacility, maximum borrowing capacity</t>
  </si>
  <si>
    <t>Letters of credit outstanding, amount</t>
  </si>
  <si>
    <t>DEBT OBLIGATIONS, (Finance Obligations) (Details) $ in Thousands</t>
  </si>
  <si>
    <t>Jan. 28, 2017USD ($)stores</t>
  </si>
  <si>
    <t>Minimum Payments [Abstract]</t>
  </si>
  <si>
    <t>Less: Interest [Abstract]</t>
  </si>
  <si>
    <t>Principal Payments [Abstract]</t>
  </si>
  <si>
    <t>Debt Instrument, Interest Rate, Effective Percentage [Abstract]</t>
  </si>
  <si>
    <t>Number of store leases | stores</t>
  </si>
  <si>
    <t>Finance Obligations [Member] | Minimum</t>
  </si>
  <si>
    <t>Debt Instrument, Interest Rate, Effective Percentage</t>
  </si>
  <si>
    <t>6.10%</t>
  </si>
  <si>
    <t>Finance Obligations [Member] | Maximum</t>
  </si>
  <si>
    <t>16.90%</t>
  </si>
  <si>
    <t>DEBT OBLIGATIONS DEBT OBLIGATIONS, (Other Financing) (Details) $ in Millions</t>
  </si>
  <si>
    <t>Jan. 28, 2017USD ($)</t>
  </si>
  <si>
    <t>Capital Expenditures Financed [Member]</t>
  </si>
  <si>
    <t>Notes and Loans Payable, Current [Abstract]</t>
  </si>
  <si>
    <t>Capital expenditures financed, current maturities</t>
  </si>
  <si>
    <t>1.40%</t>
  </si>
  <si>
    <t>Secured Debt [Member] | Equipment Financing [Member]</t>
  </si>
  <si>
    <t>Equipment financing note, face amount</t>
  </si>
  <si>
    <t>3.20%</t>
  </si>
  <si>
    <t>Secured Debt [Member] | Equipment Financing [Member] | Principal payments, 2016</t>
  </si>
  <si>
    <t>Debt Instrument, Annual Principal Payment</t>
  </si>
  <si>
    <t>Secured Debt [Member] | Equipment Financing [Member] | Principal payments, 2017</t>
  </si>
  <si>
    <t>Secured Debt [Member] | Equipment Financing [Member] | Principal payments, 2018</t>
  </si>
  <si>
    <t>Secured Debt [Member] | Equipment Financing [Member] | Principal payments, 2019</t>
  </si>
  <si>
    <t>OTHER LONG-TERM LIABILITIES (Details) - USD ($) $ in Thousands</t>
  </si>
  <si>
    <t>Other long-term liabilities schedule [Abstract]</t>
  </si>
  <si>
    <t>Deferred rent</t>
  </si>
  <si>
    <t>Pension liability</t>
  </si>
  <si>
    <t>Deferred revenue under ADS agreement (see Note 10)</t>
  </si>
  <si>
    <t>STOCKHOLDERS' EQUITY (Details) - USD ($) $ / shares in Units, $ in Millions</t>
  </si>
  <si>
    <t>1 Months Ended</t>
  </si>
  <si>
    <t>Feb. 16, 2017</t>
  </si>
  <si>
    <t>Mar. 15, 2017</t>
  </si>
  <si>
    <t>Deferred compensation plan</t>
  </si>
  <si>
    <t>Stock repurchase program, maximum authorized amount</t>
  </si>
  <si>
    <t>Stock Repurchase Program, Remaining Authorized Repurchase Amount</t>
  </si>
  <si>
    <t>Subsequent Event [Member]</t>
  </si>
  <si>
    <t>Subsequent Event [Line Items]</t>
  </si>
  <si>
    <t>Dividends Payable, Date Declared</t>
  </si>
  <si>
    <t>Feb. 16,
		2017</t>
  </si>
  <si>
    <t>Dividends Payable, Amount Per Share (in dollars per share)</t>
  </si>
  <si>
    <t>Dividends Payable, Date to be Paid</t>
  </si>
  <si>
    <t>Mar. 15,
		2017</t>
  </si>
  <si>
    <t>Dividends Payable, Date of Record</t>
  </si>
  <si>
    <t>Feb. 28,
		2017</t>
  </si>
  <si>
    <t>PRIVATE LABEL CREDIT CARD PORTFOLIO (Details) - USD ($) $ in Millions</t>
  </si>
  <si>
    <t>Deferred Credits [Line Items]</t>
  </si>
  <si>
    <t>Credit Income</t>
  </si>
  <si>
    <t>Upfront payments received upon execution of private label credit card agreement</t>
  </si>
  <si>
    <t>Unamortized upfront payments received upon execution of private label credit card agreement</t>
  </si>
  <si>
    <t>OPERATING LEASES (Details) - USD ($) $ in Thousands</t>
  </si>
  <si>
    <t>Minimum rentals</t>
  </si>
  <si>
    <t>Contingent rentals</t>
  </si>
  <si>
    <t>Sublease income</t>
  </si>
  <si>
    <t>Rent expense for operating leases</t>
  </si>
  <si>
    <t>Minimum rental commitments on long-term, non-cancelable operating leases, net of sub-lease rental income [Abstract]</t>
  </si>
  <si>
    <t>2017, commitments</t>
  </si>
  <si>
    <t>2017, sublease income</t>
  </si>
  <si>
    <t>2017, net minimum lease commitments</t>
  </si>
  <si>
    <t>2018, commitments</t>
  </si>
  <si>
    <t>2018, sublease income</t>
  </si>
  <si>
    <t>2018, net minimum lease commitments</t>
  </si>
  <si>
    <t>2019, commitments</t>
  </si>
  <si>
    <t>2019, sublease income</t>
  </si>
  <si>
    <t>2019, net minimum lease commitments</t>
  </si>
  <si>
    <t>2020, commitments</t>
  </si>
  <si>
    <t>2020, sublease income</t>
  </si>
  <si>
    <t>2020, net minimum lease commitments</t>
  </si>
  <si>
    <t>2021, commitments</t>
  </si>
  <si>
    <t>2021, sublease income</t>
  </si>
  <si>
    <t>2021, net minimum lease commitments</t>
  </si>
  <si>
    <t>After 2021, commitments</t>
  </si>
  <si>
    <t>After 2021, sublease income</t>
  </si>
  <si>
    <t>After 2021, net minimum lease commitments</t>
  </si>
  <si>
    <t>Total commitments</t>
  </si>
  <si>
    <t>Total sublease income</t>
  </si>
  <si>
    <t>Total minimum lease commitments</t>
  </si>
  <si>
    <t>STOCK-BASED COMPENSATION, (Narrative) (Details)</t>
  </si>
  <si>
    <t>Jan. 28, 2017shares</t>
  </si>
  <si>
    <t>2001 Equity Incentive Plan</t>
  </si>
  <si>
    <t>Share-based Compensation Arrangement by Share-based Payment Award [Line Items]</t>
  </si>
  <si>
    <t>Shares reserved for issuance upon exercise of awards</t>
  </si>
  <si>
    <t>2008 Equity Incentive Plan</t>
  </si>
  <si>
    <t>STOCK-BASED COMPENSATION(Stock Compensation Expense) (Details) - USD ($) $ in Thousands</t>
  </si>
  <si>
    <t>Total stock-based compensation expense</t>
  </si>
  <si>
    <t>Related tax benefit</t>
  </si>
  <si>
    <t>Stock-based compensation expense, net of tax</t>
  </si>
  <si>
    <t>Aggregate unrecognized compensation cost</t>
  </si>
  <si>
    <t>Unrecognized compensation cost</t>
  </si>
  <si>
    <t>Unrecognized compensation cost, period for recognition</t>
  </si>
  <si>
    <t>2 years 3 months</t>
  </si>
  <si>
    <t>Stock Options and SARs</t>
  </si>
  <si>
    <t>Non-vested Stock</t>
  </si>
  <si>
    <t>Performance Shares</t>
  </si>
  <si>
    <t>STOCK-BASED COMPENSATION, (Stock Options and SARs) (Details) - USD ($) $ / shares in Units, $ in Thousands</t>
  </si>
  <si>
    <t>Aggregate intrinsic value</t>
  </si>
  <si>
    <t>Aggregate intrinsic value, exercised Options and SARs</t>
  </si>
  <si>
    <t>Award vesting period</t>
  </si>
  <si>
    <t>4 years</t>
  </si>
  <si>
    <t>Stock Appreciation Rights (SARs)</t>
  </si>
  <si>
    <t>Expiration period if not exercised or forfeited</t>
  </si>
  <si>
    <t>7 years</t>
  </si>
  <si>
    <t>Number of shares</t>
  </si>
  <si>
    <t>Outstanding, vesting and exercisable at January 30, 2016</t>
  </si>
  <si>
    <t>Number of shares, forfeited and expired</t>
  </si>
  <si>
    <t>Forfeited</t>
  </si>
  <si>
    <t>Outstanding, vested and exercisable at January 28, 2017</t>
  </si>
  <si>
    <t>Weighted average exercise price (in dollars per share)</t>
  </si>
  <si>
    <t>Outstanding at January 30, 2016</t>
  </si>
  <si>
    <t>Weighted average remaining contractual term</t>
  </si>
  <si>
    <t>9 months</t>
  </si>
  <si>
    <t>Aggregate intrinsic value, vested and exercisable</t>
  </si>
  <si>
    <t>STOCK-BASED COMPENSATION, (Non-vested stock outstanding) (Details) - Non-vested Stock - USD ($) $ / shares in Units, $ in Millions</t>
  </si>
  <si>
    <t>Ratio of conversion to common stock at the end of vesting period</t>
  </si>
  <si>
    <t>one for one</t>
  </si>
  <si>
    <t>Number of shares issued in period</t>
  </si>
  <si>
    <t>Granted</t>
  </si>
  <si>
    <t>Vested</t>
  </si>
  <si>
    <t>Outstanding at January 28, 2017</t>
  </si>
  <si>
    <t>Weighted average grant date fair value (in dollars per share)</t>
  </si>
  <si>
    <t>Share-based Compensation Arrangement by Share-based Payment Award, Equity Instruments Other than Options, Aggregate Intrinsic Value [Abstract]</t>
  </si>
  <si>
    <t>Aggregate intrinsic value, vested</t>
  </si>
  <si>
    <t>Minimum</t>
  </si>
  <si>
    <t>1 year</t>
  </si>
  <si>
    <t>Maximum</t>
  </si>
  <si>
    <t>STOCK-BASED COMPENSATION, (Performance Shares) (Details) $ / shares in Units, $ in Millions</t>
  </si>
  <si>
    <t>Jan. 28, 2017USD ($)shares$ / shares</t>
  </si>
  <si>
    <t>Jan. 30, 2016USD ($)shares</t>
  </si>
  <si>
    <t>Performance cycle</t>
  </si>
  <si>
    <t>Aggregate intrinsic value, vested | $</t>
  </si>
  <si>
    <t>Performance Shares | Minimum</t>
  </si>
  <si>
    <t>Multiple of the number of granted shares outstanding for issuable shares</t>
  </si>
  <si>
    <t>Performance Shares | Maximum</t>
  </si>
  <si>
    <t>Performance Share Grant 2014</t>
  </si>
  <si>
    <t>Performance Share Grant 2015</t>
  </si>
  <si>
    <t>Weighted Average Grant Date Fair Value per Share (in dollars per share) | $ / shares</t>
  </si>
  <si>
    <t>Performance Share Grant 2016</t>
  </si>
  <si>
    <t>BENEFIT PLANS (Details) - USD ($) $ in Millions</t>
  </si>
  <si>
    <t>401(k) Plan [Member]</t>
  </si>
  <si>
    <t>Deferred Compensation Arrangement with Individual, Postretirement Benefits [Line Items]</t>
  </si>
  <si>
    <t>Number of days of service to the entity</t>
  </si>
  <si>
    <t>Minimum required age to be covered under the Plan</t>
  </si>
  <si>
    <t>Maximum percentage of employee contribution on pre-tax basis (in hundredths)</t>
  </si>
  <si>
    <t>50.00%</t>
  </si>
  <si>
    <t>Maximum percentage of employee contribution on post-tax basis (in hundredths)</t>
  </si>
  <si>
    <t>Matching pre-tax contribution by employer (in hundredths)</t>
  </si>
  <si>
    <t>Each participant's compensation under the plan (in hundredths)</t>
  </si>
  <si>
    <t>6.00%</t>
  </si>
  <si>
    <t>Matching contributions expense</t>
  </si>
  <si>
    <t>Deferred Compensation Plans [Member]</t>
  </si>
  <si>
    <t>Number of deferred compensation plans</t>
  </si>
  <si>
    <t>Maximum deferment as percentage of base salary under plan (in hundredths)</t>
  </si>
  <si>
    <t>Maximum deferment as percentage of bonus under plan (in hundredths)</t>
  </si>
  <si>
    <t>100.00%</t>
  </si>
  <si>
    <t>Employers contribution vested in percentage (in hundredths)</t>
  </si>
  <si>
    <t>Deferred Compensation Plans [Member] | Executives and Officers [Member]</t>
  </si>
  <si>
    <t>Deferred Compensation Plans [Member] | Key Employees [Member]</t>
  </si>
  <si>
    <t>Non-Employee Director Equity Compensation Plan [Member]</t>
  </si>
  <si>
    <t>Entity's stock reserved to fund under this plan (in shares)</t>
  </si>
  <si>
    <t>Deferred compensation liability under this plan</t>
  </si>
  <si>
    <t>BENEFIT PLANS, (Information regarding the plan) (Details) - USD ($) $ in Thousands</t>
  </si>
  <si>
    <t>Change in benefit obligation [Roll Forward]</t>
  </si>
  <si>
    <t>Benefit obligation at beginning of year</t>
  </si>
  <si>
    <t>Employer service cost</t>
  </si>
  <si>
    <t>Interest cost</t>
  </si>
  <si>
    <t>Actuarial (gain) loss</t>
  </si>
  <si>
    <t>Settlement</t>
  </si>
  <si>
    <t>Plan disbursements</t>
  </si>
  <si>
    <t>Projected benefit obligation at end of year</t>
  </si>
  <si>
    <t>Change in plan assets [Roll Forward]</t>
  </si>
  <si>
    <t>Fair value of plan assets at beginning of year</t>
  </si>
  <si>
    <t>Actual return (loss) on plan assets</t>
  </si>
  <si>
    <t>Employer contributions</t>
  </si>
  <si>
    <t>Fair value of plan assets at end of year</t>
  </si>
  <si>
    <t>Underfunded status</t>
  </si>
  <si>
    <t>Amounts recognized in the consolidated balance sheet consist of [Abstract]</t>
  </si>
  <si>
    <t>Accrued benefit liability - included in other long-term liabilities</t>
  </si>
  <si>
    <t>Amount recognized in accumulated other comprehensive loss, pre-tax</t>
  </si>
  <si>
    <t>The settlement was a result of lump sum payments exceeding the interest cost for 2015. Settlements of this nature may occur in future years.</t>
  </si>
  <si>
    <t>Consists solely of net actuarial losses as there are no prior service costs.</t>
  </si>
  <si>
    <t>BENEFIT PLANS, (Weighted-average assumptions) (Details)</t>
  </si>
  <si>
    <t>For determining benefit obligations at year-end [Abstract]</t>
  </si>
  <si>
    <t>Discount rate (in hundredths)</t>
  </si>
  <si>
    <t>4.33%</t>
  </si>
  <si>
    <t>4.79%</t>
  </si>
  <si>
    <t>For determining net periodic pension cost for year [Abstract]</t>
  </si>
  <si>
    <t>3.90%</t>
  </si>
  <si>
    <t>4.81%</t>
  </si>
  <si>
    <t>Expected return on assets (in hundredths)</t>
  </si>
  <si>
    <t>7.00%</t>
  </si>
  <si>
    <t>BENEFIT PLANS, (Allocation of plan assets and assets at fair value) (Details) - USD ($) $ in Thousands</t>
  </si>
  <si>
    <t>Schedule of allocations of Plan's assets by category [Abstract]</t>
  </si>
  <si>
    <t>2017 Target Allocations (in hundredths)</t>
  </si>
  <si>
    <t>Total (in hundredths)</t>
  </si>
  <si>
    <t>Schedule of plan assets are measured at fair value on a recurring basis [Abstract]</t>
  </si>
  <si>
    <t>Equity Securities [Member]</t>
  </si>
  <si>
    <t>51.00%</t>
  </si>
  <si>
    <t>48.00%</t>
  </si>
  <si>
    <t>Equity Securities [Member] | Quoted Prices in Active Markets for Identical Instruments (Level 1) [Member]</t>
  </si>
  <si>
    <t>Fixed Income Securities [Member]</t>
  </si>
  <si>
    <t>Fixed Income Securities [Member] | Quoted Prices in Active Markets for Identical Instruments (Level 1) [Member]</t>
  </si>
  <si>
    <t>Other - Primarily Cash [Member]</t>
  </si>
  <si>
    <t>0.00%</t>
  </si>
  <si>
    <t>1.00%</t>
  </si>
  <si>
    <t>Other - Primarily Cash [Member] | Quoted Prices in Active Markets for Identical Instruments (Level 1) [Member]</t>
  </si>
  <si>
    <t>BENEFIT PLANS, (Net periodic benefit cost) (Details) - USD ($) $ in Thousands</t>
  </si>
  <si>
    <t>Components of net periodic benefit cost [Abstract]</t>
  </si>
  <si>
    <t>Expected return on plan assets</t>
  </si>
  <si>
    <t>Net loss amortization</t>
  </si>
  <si>
    <t>Loss on pension settlement</t>
  </si>
  <si>
    <t>Net pension cost</t>
  </si>
  <si>
    <t>BENEFIT PLANS, (Changes in plan assets and benefit obligations) (Details) - USD ($) $ in Thousands</t>
  </si>
  <si>
    <t>Summary of other changes in Plan assets and benefit obligations recognized in other comprehensive loss [Abstract]</t>
  </si>
  <si>
    <t>Amortization of net loss</t>
  </si>
  <si>
    <t>Net (gain) loss</t>
  </si>
  <si>
    <t>Net change recognized in other comprehensive loss, pre-tax</t>
  </si>
  <si>
    <t>Defined Benefit Plan, Amount to be Amortized from Accumulated Other Comprehensive Income (Loss) Next Fiscal Year [Abstract]</t>
  </si>
  <si>
    <t>Estimated net loss that will be amortized from accumulated other comprehensive loss into net periodic benefit cost over the next year</t>
  </si>
  <si>
    <t>Defined Benefit Plan, Estimated Future Employer Contributions [Abstract]</t>
  </si>
  <si>
    <t>Expected employer contributions during 2017</t>
  </si>
  <si>
    <t>BENEFIT PLANS, (Benefit plan payments) (Details) $ in Thousands</t>
  </si>
  <si>
    <t>Summary of expected benefit payments [Abstract]</t>
  </si>
  <si>
    <t>Fiscal years 2022 - 2026</t>
  </si>
  <si>
    <t>INCOME TAXES (Details) - USD ($) $ in Thousands</t>
  </si>
  <si>
    <t>Unrecognized Tax Benefits</t>
  </si>
  <si>
    <t>Federal income tax expense [Abstract]</t>
  </si>
  <si>
    <t>Current</t>
  </si>
  <si>
    <t>Deferred</t>
  </si>
  <si>
    <t>Total income tax expense (benefit)</t>
  </si>
  <si>
    <t>State income tax expense [Abstract]</t>
  </si>
  <si>
    <t>Unrecognized Tax Benefits, Decrease Resulting from Prior Period Tax Positions</t>
  </si>
  <si>
    <t>INCOME TAXES INCOME TAXES, (Total Income Tax Expense Reconciliation) (Details) - USD ($) $ in Thousands</t>
  </si>
  <si>
    <t>Continuing Operations</t>
  </si>
  <si>
    <t>INCOME TAXES, (Tax expense reconciliation) (Details) - USD ($) $ in Thousands</t>
  </si>
  <si>
    <t>Reconciliation between federal income tax expense charged to income before income tax computed at statutory tax rates and actual income tax expense recorded [Abstract]</t>
  </si>
  <si>
    <t>Federal income tax expense (benefit) at the statutory rate</t>
  </si>
  <si>
    <t>State income taxes, net</t>
  </si>
  <si>
    <t>Uncertain tax position</t>
  </si>
  <si>
    <t>Job credits</t>
  </si>
  <si>
    <t>INCOME TAXES, (Deferred tax assets and liabilities) (Details) - USD ($) $ in Thousands</t>
  </si>
  <si>
    <t>Operating Loss Carryforwards [Line Items]</t>
  </si>
  <si>
    <t>Net operating loss</t>
  </si>
  <si>
    <t>Deferred Tax Liabilities, Net</t>
  </si>
  <si>
    <t>Gross deferred tax assets [Abstract]</t>
  </si>
  <si>
    <t>Accrued expenses</t>
  </si>
  <si>
    <t>Lease obligations</t>
  </si>
  <si>
    <t>Deferred income</t>
  </si>
  <si>
    <t>Gross deferred tax liabilities [Abstract]</t>
  </si>
  <si>
    <t>Inventory</t>
  </si>
  <si>
    <t>Depreciation and amortization</t>
  </si>
  <si>
    <t>Valuation allowance</t>
  </si>
  <si>
    <t>Remaining valuation allowance</t>
  </si>
  <si>
    <t>Net operating loss carryforwards for state income tax purposes</t>
  </si>
  <si>
    <t>Expiration date, minimum</t>
  </si>
  <si>
    <t>Expiration Date, maximum</t>
  </si>
  <si>
    <t>Tax Year 2016</t>
  </si>
  <si>
    <t>INCOME TAXES INCOME TAXES, (Unrecognized Tax Benefit) (Details) $ in Thousands</t>
  </si>
  <si>
    <t>Jan. 28, 2017USD ($)States</t>
  </si>
  <si>
    <t>Reconciliation of Unrecognized Tax Benefits [Roll Forward]</t>
  </si>
  <si>
    <t>Balance, beginning of period</t>
  </si>
  <si>
    <t>Decrease from prior period tax positions - Release of FIN 48 reserve</t>
  </si>
  <si>
    <t>Balance, end of period</t>
  </si>
  <si>
    <t>Number of State Taxing Authorities | States</t>
  </si>
  <si>
    <t>DISCONTINUED OPERATIONS (Details) - USD ($) $ in Thousands</t>
  </si>
  <si>
    <t>Net Sales</t>
  </si>
  <si>
    <t>Pre-tax loss from discontinued operations</t>
  </si>
  <si>
    <t>Loss on Sale of Discontinued Operations</t>
  </si>
  <si>
    <t>QUARTERLY FINANCIAL INFORMATION (unaudited) (Details) - USD ($) $ / shares in Units, shares in Thousands, $ in Thousands</t>
  </si>
  <si>
    <t>Quarterly Financial Information [Abstract]</t>
  </si>
  <si>
    <t>SUBSEQUENT EVENT (Details) - Subsequent Event [Member]</t>
  </si>
  <si>
    <t>Mar. 30, 2017stores</t>
  </si>
  <si>
    <t>Incremental number of store locations to be acquired</t>
  </si>
  <si>
    <t>Number of store locations to be acqu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54962842</v>
      </c>
    </row>
    <row r="12" spans="1:4">
      <c r="A12" s="4" t="s">
        <v>19</v>
      </c>
      <c r="C12" s="5" t="n">
        <v>27168594</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803</v>
      </c>
      <c r="C3" s="6" t="n">
        <v>16487</v>
      </c>
    </row>
    <row r="4" spans="1:3">
      <c r="A4" s="4" t="s">
        <v>33</v>
      </c>
      <c r="B4" s="5" t="n">
        <v>409384</v>
      </c>
      <c r="C4" s="5" t="n">
        <v>435996</v>
      </c>
    </row>
    <row r="5" spans="1:3">
      <c r="A5" s="4" t="s">
        <v>34</v>
      </c>
      <c r="B5" s="5" t="n">
        <v>41574</v>
      </c>
      <c r="C5" s="5" t="n">
        <v>48279</v>
      </c>
    </row>
    <row r="6" spans="1:3">
      <c r="A6" s="4" t="s">
        <v>35</v>
      </c>
      <c r="B6" s="5" t="n">
        <v>464761</v>
      </c>
      <c r="C6" s="5" t="n">
        <v>500762</v>
      </c>
    </row>
    <row r="7" spans="1:3">
      <c r="A7" s="4" t="s">
        <v>36</v>
      </c>
      <c r="B7" s="5" t="n">
        <v>284110</v>
      </c>
      <c r="C7" s="5" t="n">
        <v>311717</v>
      </c>
    </row>
    <row r="8" spans="1:3">
      <c r="A8" s="4" t="s">
        <v>37</v>
      </c>
      <c r="B8" s="5" t="n">
        <v>15235</v>
      </c>
      <c r="C8" s="5" t="n">
        <v>15235</v>
      </c>
    </row>
    <row r="9" spans="1:3">
      <c r="A9" s="4" t="s">
        <v>38</v>
      </c>
      <c r="B9" s="5" t="n">
        <v>22883</v>
      </c>
      <c r="C9" s="5" t="n">
        <v>20385</v>
      </c>
    </row>
    <row r="10" spans="1:3">
      <c r="A10" s="4" t="s">
        <v>39</v>
      </c>
      <c r="B10" s="5" t="n">
        <v>786989</v>
      </c>
      <c r="C10" s="5" t="n">
        <v>848099</v>
      </c>
    </row>
    <row r="11" spans="1:3">
      <c r="A11" s="3" t="s">
        <v>40</v>
      </c>
    </row>
    <row r="12" spans="1:3">
      <c r="A12" s="4" t="s">
        <v>41</v>
      </c>
      <c r="B12" s="5" t="n">
        <v>101985</v>
      </c>
      <c r="C12" s="5" t="n">
        <v>84019</v>
      </c>
    </row>
    <row r="13" spans="1:3">
      <c r="A13" s="4" t="s">
        <v>42</v>
      </c>
      <c r="B13" s="5" t="n">
        <v>326</v>
      </c>
      <c r="C13" s="5" t="n">
        <v>1850</v>
      </c>
    </row>
    <row r="14" spans="1:3">
      <c r="A14" s="4" t="s">
        <v>43</v>
      </c>
      <c r="B14" s="5" t="n">
        <v>6414</v>
      </c>
      <c r="C14" s="5" t="n">
        <v>2847</v>
      </c>
    </row>
    <row r="15" spans="1:3">
      <c r="A15" s="4" t="s">
        <v>44</v>
      </c>
      <c r="B15" s="5" t="n">
        <v>59945</v>
      </c>
      <c r="C15" s="5" t="n">
        <v>67166</v>
      </c>
    </row>
    <row r="16" spans="1:3">
      <c r="A16" s="4" t="s">
        <v>45</v>
      </c>
      <c r="B16" s="5" t="n">
        <v>168670</v>
      </c>
      <c r="C16" s="5" t="n">
        <v>155882</v>
      </c>
    </row>
    <row r="17" spans="1:3">
      <c r="A17" s="4" t="s">
        <v>46</v>
      </c>
      <c r="B17" s="5" t="n">
        <v>163749</v>
      </c>
      <c r="C17" s="5" t="n">
        <v>162876</v>
      </c>
    </row>
    <row r="18" spans="1:3">
      <c r="A18" s="4" t="s">
        <v>47</v>
      </c>
      <c r="B18" s="5" t="n">
        <v>547</v>
      </c>
      <c r="C18" s="5" t="n">
        <v>20277</v>
      </c>
    </row>
    <row r="19" spans="1:3">
      <c r="A19" s="4" t="s">
        <v>48</v>
      </c>
      <c r="B19" s="5" t="n">
        <v>73863</v>
      </c>
      <c r="C19" s="5" t="n">
        <v>79311</v>
      </c>
    </row>
    <row r="20" spans="1:3">
      <c r="A20" s="4" t="s">
        <v>49</v>
      </c>
      <c r="B20" s="5" t="n">
        <v>406829</v>
      </c>
      <c r="C20" s="5" t="n">
        <v>418346</v>
      </c>
    </row>
    <row r="21" spans="1:3">
      <c r="A21" s="4" t="s">
        <v>50</v>
      </c>
      <c r="B21" s="4" t="s">
        <v>51</v>
      </c>
      <c r="C21" s="4" t="s">
        <v>51</v>
      </c>
    </row>
    <row r="22" spans="1:3">
      <c r="A22" s="4" t="s">
        <v>52</v>
      </c>
      <c r="B22" s="5" t="n">
        <v>323</v>
      </c>
      <c r="C22" s="5" t="n">
        <v>320</v>
      </c>
    </row>
    <row r="23" spans="1:3">
      <c r="A23" s="4" t="s">
        <v>53</v>
      </c>
      <c r="B23" s="5" t="n">
        <v>410504</v>
      </c>
      <c r="C23" s="5" t="n">
        <v>406034</v>
      </c>
    </row>
    <row r="24" spans="1:3">
      <c r="A24" s="4" t="s">
        <v>54</v>
      </c>
      <c r="B24" s="5" t="n">
        <v>-43286</v>
      </c>
      <c r="C24" s="5" t="n">
        <v>-43068</v>
      </c>
    </row>
    <row r="25" spans="1:3">
      <c r="A25" s="4" t="s">
        <v>55</v>
      </c>
      <c r="B25" s="5" t="n">
        <v>-5648</v>
      </c>
      <c r="C25" s="5" t="n">
        <v>-6353</v>
      </c>
    </row>
    <row r="26" spans="1:3">
      <c r="A26" s="4" t="s">
        <v>56</v>
      </c>
      <c r="B26" s="5" t="n">
        <v>18267</v>
      </c>
      <c r="C26" s="5" t="n">
        <v>72820</v>
      </c>
    </row>
    <row r="27" spans="1:3">
      <c r="A27" s="4" t="s">
        <v>57</v>
      </c>
      <c r="B27" s="5" t="n">
        <v>380160</v>
      </c>
      <c r="C27" s="5" t="n">
        <v>429753</v>
      </c>
    </row>
    <row r="28" spans="1:3">
      <c r="A28" s="4" t="s">
        <v>58</v>
      </c>
      <c r="B28" s="6" t="n">
        <v>786989</v>
      </c>
      <c r="C28" s="6" t="n">
        <v>848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row r="8" spans="1:2">
      <c r="A8" s="4" t="s">
        <v>32</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30</v>
      </c>
    </row>
    <row r="2" spans="1:3">
      <c r="A2" s="4" t="s">
        <v>60</v>
      </c>
      <c r="B2" s="7" t="n">
        <v>0.01</v>
      </c>
      <c r="C2" s="7" t="n">
        <v>0.01</v>
      </c>
    </row>
    <row r="3" spans="1:3">
      <c r="A3" s="4" t="s">
        <v>61</v>
      </c>
      <c r="B3" s="5" t="n">
        <v>100000</v>
      </c>
      <c r="C3" s="5" t="n">
        <v>100000</v>
      </c>
    </row>
    <row r="4" spans="1:3">
      <c r="A4" s="4" t="s">
        <v>62</v>
      </c>
      <c r="B4" s="5" t="n">
        <v>32340</v>
      </c>
      <c r="C4" s="5" t="n">
        <v>32030</v>
      </c>
    </row>
    <row r="5" spans="1:3">
      <c r="A5" s="4" t="s">
        <v>63</v>
      </c>
      <c r="B5" s="5" t="n">
        <v>5175</v>
      </c>
      <c r="C5"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18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4" t="s">
        <v>66</v>
      </c>
      <c r="B3" s="6" t="n">
        <v>1442718</v>
      </c>
      <c r="C3" s="6" t="n">
        <v>1604433</v>
      </c>
      <c r="D3" s="6" t="n">
        <v>1638569</v>
      </c>
    </row>
    <row r="4" spans="1:4">
      <c r="A4" s="4" t="s">
        <v>67</v>
      </c>
      <c r="B4" s="5" t="n">
        <v>1144666</v>
      </c>
      <c r="C4" s="5" t="n">
        <v>1208002</v>
      </c>
      <c r="D4" s="5" t="n">
        <v>1188763</v>
      </c>
    </row>
    <row r="5" spans="1:4">
      <c r="A5" s="4" t="s">
        <v>68</v>
      </c>
      <c r="B5" s="5" t="n">
        <v>298052</v>
      </c>
      <c r="C5" s="5" t="n">
        <v>396431</v>
      </c>
      <c r="D5" s="5" t="n">
        <v>449806</v>
      </c>
    </row>
    <row r="6" spans="1:4">
      <c r="A6" s="4" t="s">
        <v>69</v>
      </c>
      <c r="B6" s="5" t="n">
        <v>356064</v>
      </c>
      <c r="C6" s="5" t="n">
        <v>387859</v>
      </c>
      <c r="D6" s="5" t="n">
        <v>386104</v>
      </c>
    </row>
    <row r="7" spans="1:4">
      <c r="A7" s="4" t="s">
        <v>70</v>
      </c>
      <c r="B7" s="5" t="n">
        <v>5051</v>
      </c>
      <c r="C7" s="5" t="n">
        <v>2977</v>
      </c>
      <c r="D7" s="5" t="n">
        <v>3002</v>
      </c>
    </row>
    <row r="8" spans="1:4">
      <c r="A8" s="4" t="s">
        <v>71</v>
      </c>
      <c r="B8" s="5" t="n">
        <v>-63063</v>
      </c>
      <c r="C8" s="5" t="n">
        <v>5595</v>
      </c>
      <c r="D8" s="5" t="n">
        <v>60700</v>
      </c>
    </row>
    <row r="9" spans="1:4">
      <c r="A9" s="4" t="s">
        <v>72</v>
      </c>
      <c r="B9" s="5" t="n">
        <v>-25166</v>
      </c>
      <c r="C9" s="5" t="n">
        <v>1815</v>
      </c>
      <c r="D9" s="5" t="n">
        <v>22847</v>
      </c>
    </row>
    <row r="10" spans="1:4">
      <c r="A10" s="4" t="s">
        <v>73</v>
      </c>
      <c r="B10" s="5" t="n">
        <v>-37897</v>
      </c>
      <c r="C10" s="5" t="n">
        <v>3780</v>
      </c>
      <c r="D10" s="5" t="n">
        <v>37853</v>
      </c>
    </row>
    <row r="11" spans="1:4">
      <c r="A11" s="4" t="s">
        <v>74</v>
      </c>
      <c r="B11" s="5" t="n">
        <v>0</v>
      </c>
      <c r="C11" s="5" t="n">
        <v>0</v>
      </c>
      <c r="D11" s="5" t="n">
        <v>-7003</v>
      </c>
    </row>
    <row r="12" spans="1:4">
      <c r="A12" s="4" t="s">
        <v>75</v>
      </c>
      <c r="B12" s="5" t="n">
        <v>-37897</v>
      </c>
      <c r="C12" s="5" t="n">
        <v>3780</v>
      </c>
      <c r="D12" s="5" t="n">
        <v>30850</v>
      </c>
    </row>
    <row r="13" spans="1:4">
      <c r="A13" s="3" t="s">
        <v>76</v>
      </c>
    </row>
    <row r="14" spans="1:4">
      <c r="A14" s="4" t="s">
        <v>77</v>
      </c>
      <c r="B14" s="5" t="n">
        <v>189</v>
      </c>
      <c r="C14" s="5" t="n">
        <v>-431</v>
      </c>
      <c r="D14" s="5" t="n">
        <v>-2507</v>
      </c>
    </row>
    <row r="15" spans="1:4">
      <c r="A15" s="4" t="s">
        <v>78</v>
      </c>
      <c r="B15" s="5" t="n">
        <v>516</v>
      </c>
      <c r="C15" s="5" t="n">
        <v>484</v>
      </c>
      <c r="D15" s="5" t="n">
        <v>249</v>
      </c>
    </row>
    <row r="16" spans="1:4">
      <c r="A16" s="4" t="s">
        <v>79</v>
      </c>
      <c r="B16" s="5" t="n">
        <v>0</v>
      </c>
      <c r="C16" s="5" t="n">
        <v>468</v>
      </c>
      <c r="D16" s="5" t="n">
        <v>0</v>
      </c>
    </row>
    <row r="17" spans="1:4">
      <c r="A17" s="4" t="s">
        <v>80</v>
      </c>
      <c r="B17" s="5" t="n">
        <v>705</v>
      </c>
      <c r="C17" s="5" t="n">
        <v>521</v>
      </c>
      <c r="D17" s="5" t="n">
        <v>-2258</v>
      </c>
    </row>
    <row r="18" spans="1:4">
      <c r="A18" s="4" t="s">
        <v>81</v>
      </c>
      <c r="B18" s="6" t="n">
        <v>-37192</v>
      </c>
      <c r="C18" s="6" t="n">
        <v>4301</v>
      </c>
      <c r="D18" s="6" t="n">
        <v>28592</v>
      </c>
    </row>
    <row r="19" spans="1:4">
      <c r="A19" s="3" t="s">
        <v>82</v>
      </c>
    </row>
    <row r="20" spans="1:4">
      <c r="A20" s="4" t="s">
        <v>83</v>
      </c>
      <c r="B20" s="7" t="n">
        <v>-1.4</v>
      </c>
      <c r="C20" s="7" t="n">
        <v>0.12</v>
      </c>
      <c r="D20" s="7" t="n">
        <v>1.18</v>
      </c>
    </row>
    <row r="21" spans="1:4">
      <c r="A21" s="4" t="s">
        <v>84</v>
      </c>
      <c r="B21" s="5" t="n">
        <v>0</v>
      </c>
      <c r="C21" s="5" t="n">
        <v>0</v>
      </c>
      <c r="D21" s="8" t="n">
        <v>-0.22</v>
      </c>
    </row>
    <row r="22" spans="1:4">
      <c r="A22" s="4" t="s">
        <v>85</v>
      </c>
      <c r="B22" s="7" t="n">
        <v>-1.4</v>
      </c>
      <c r="C22" s="7" t="n">
        <v>0.12</v>
      </c>
      <c r="D22" s="7" t="n">
        <v>0.96</v>
      </c>
    </row>
    <row r="23" spans="1:4">
      <c r="A23" s="4" t="s">
        <v>86</v>
      </c>
      <c r="B23" s="5" t="n">
        <v>27090</v>
      </c>
      <c r="C23" s="5" t="n">
        <v>31145</v>
      </c>
      <c r="D23" s="5" t="n">
        <v>31675</v>
      </c>
    </row>
    <row r="24" spans="1:4">
      <c r="A24" s="3" t="s">
        <v>87</v>
      </c>
    </row>
    <row r="25" spans="1:4">
      <c r="A25" s="4" t="s">
        <v>83</v>
      </c>
      <c r="B25" s="7" t="n">
        <v>-1.4</v>
      </c>
      <c r="C25" s="7" t="n">
        <v>0.12</v>
      </c>
      <c r="D25" s="7" t="n">
        <v>1.18</v>
      </c>
    </row>
    <row r="26" spans="1:4">
      <c r="A26" s="4" t="s">
        <v>84</v>
      </c>
      <c r="B26" s="5" t="n">
        <v>0</v>
      </c>
      <c r="C26" s="5" t="n">
        <v>0</v>
      </c>
      <c r="D26" s="8" t="n">
        <v>-0.22</v>
      </c>
    </row>
    <row r="27" spans="1:4">
      <c r="A27" s="4" t="s">
        <v>88</v>
      </c>
      <c r="B27" s="7" t="n">
        <v>-1.4</v>
      </c>
      <c r="C27" s="7" t="n">
        <v>0.12</v>
      </c>
      <c r="D27" s="7" t="n">
        <v>0.96</v>
      </c>
    </row>
    <row r="28" spans="1:4">
      <c r="A28" s="4" t="s">
        <v>89</v>
      </c>
      <c r="B28" s="5" t="n">
        <v>27090</v>
      </c>
      <c r="C28" s="5" t="n">
        <v>31188</v>
      </c>
      <c r="D28" s="5" t="n">
        <v>31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43</v>
      </c>
      <c r="B1" s="2" t="s">
        <v>1</v>
      </c>
    </row>
    <row r="2" spans="1:4">
      <c r="B2" s="2" t="s">
        <v>344</v>
      </c>
      <c r="C2" s="2" t="s">
        <v>345</v>
      </c>
      <c r="D2" s="2" t="s">
        <v>346</v>
      </c>
    </row>
    <row r="3" spans="1:4">
      <c r="A3" s="3" t="s">
        <v>347</v>
      </c>
    </row>
    <row r="4" spans="1:4">
      <c r="A4" s="4" t="s">
        <v>348</v>
      </c>
      <c r="B4" s="5" t="n">
        <v>798</v>
      </c>
    </row>
    <row r="5" spans="1:4">
      <c r="A5" s="4" t="s">
        <v>349</v>
      </c>
      <c r="B5" s="5" t="n">
        <v>38</v>
      </c>
    </row>
    <row r="6" spans="1:4">
      <c r="A6" s="3" t="s">
        <v>350</v>
      </c>
    </row>
    <row r="7" spans="1:4">
      <c r="A7" s="4" t="s">
        <v>351</v>
      </c>
      <c r="B7" s="4" t="s">
        <v>352</v>
      </c>
      <c r="C7" s="4" t="s">
        <v>352</v>
      </c>
      <c r="D7" s="4" t="s">
        <v>352</v>
      </c>
    </row>
    <row r="8" spans="1:4">
      <c r="A8" s="3" t="s">
        <v>353</v>
      </c>
    </row>
    <row r="9" spans="1:4">
      <c r="A9" s="4" t="s">
        <v>354</v>
      </c>
      <c r="B9" s="6" t="n">
        <v>3300</v>
      </c>
      <c r="C9" s="6" t="n">
        <v>2500</v>
      </c>
      <c r="D9" s="6" t="n">
        <v>2000</v>
      </c>
    </row>
    <row r="10" spans="1:4">
      <c r="A10" s="4" t="s">
        <v>355</v>
      </c>
      <c r="B10" s="5" t="n">
        <v>700</v>
      </c>
      <c r="C10" s="5" t="n">
        <v>800</v>
      </c>
      <c r="D10" s="5" t="n">
        <v>900</v>
      </c>
    </row>
    <row r="11" spans="1:4">
      <c r="A11" s="3" t="s">
        <v>356</v>
      </c>
    </row>
    <row r="12" spans="1:4">
      <c r="A12" s="4" t="s">
        <v>357</v>
      </c>
      <c r="B12" s="6" t="n">
        <v>14900</v>
      </c>
    </row>
    <row r="13" spans="1:4">
      <c r="A13" s="4" t="s">
        <v>358</v>
      </c>
      <c r="B13" s="4" t="s">
        <v>359</v>
      </c>
    </row>
    <row r="14" spans="1:4">
      <c r="A14" s="3" t="s">
        <v>360</v>
      </c>
    </row>
    <row r="15" spans="1:4">
      <c r="A15" s="4" t="s">
        <v>361</v>
      </c>
      <c r="B15" s="6" t="n">
        <v>100</v>
      </c>
      <c r="C15" s="5" t="n">
        <v>300</v>
      </c>
    </row>
    <row r="16" spans="1:4">
      <c r="A16" s="4" t="s">
        <v>248</v>
      </c>
      <c r="B16" s="5" t="n">
        <v>1400</v>
      </c>
      <c r="C16" s="5" t="n">
        <v>800</v>
      </c>
    </row>
    <row r="17" spans="1:4">
      <c r="A17" s="3" t="s">
        <v>362</v>
      </c>
    </row>
    <row r="18" spans="1:4">
      <c r="A18" s="4" t="s">
        <v>363</v>
      </c>
      <c r="B18" s="5" t="n">
        <v>3000</v>
      </c>
      <c r="C18" s="5" t="n">
        <v>1600</v>
      </c>
      <c r="D18" s="5" t="n">
        <v>1100</v>
      </c>
    </row>
    <row r="19" spans="1:4">
      <c r="A19" s="3" t="s">
        <v>364</v>
      </c>
    </row>
    <row r="20" spans="1:4">
      <c r="A20" s="4" t="s">
        <v>365</v>
      </c>
      <c r="B20" s="5" t="n">
        <v>88700</v>
      </c>
      <c r="C20" s="5" t="n">
        <v>91000</v>
      </c>
      <c r="D20" s="5" t="n">
        <v>92100</v>
      </c>
    </row>
    <row r="21" spans="1:4">
      <c r="A21" s="4" t="s">
        <v>366</v>
      </c>
      <c r="B21" s="5" t="n">
        <v>4300</v>
      </c>
      <c r="C21" s="5" t="n">
        <v>4900</v>
      </c>
      <c r="D21" s="6" t="n">
        <v>5000</v>
      </c>
    </row>
    <row r="22" spans="1:4">
      <c r="A22" s="3" t="s">
        <v>367</v>
      </c>
    </row>
    <row r="23" spans="1:4">
      <c r="A23" s="4" t="s">
        <v>368</v>
      </c>
      <c r="B23" s="6" t="n">
        <v>43382</v>
      </c>
      <c r="C23" s="6" t="n">
        <v>47506</v>
      </c>
    </row>
    <row r="24" spans="1:4">
      <c r="A24" s="4" t="s">
        <v>369</v>
      </c>
    </row>
    <row r="25" spans="1:4">
      <c r="A25" s="3" t="s">
        <v>370</v>
      </c>
    </row>
    <row r="26" spans="1:4">
      <c r="A26" s="4" t="s">
        <v>371</v>
      </c>
      <c r="B26" s="4" t="s">
        <v>372</v>
      </c>
    </row>
    <row r="27" spans="1:4">
      <c r="A27" s="4" t="s">
        <v>373</v>
      </c>
    </row>
    <row r="28" spans="1:4">
      <c r="A28" s="3" t="s">
        <v>370</v>
      </c>
    </row>
    <row r="29" spans="1:4">
      <c r="A29" s="4" t="s">
        <v>371</v>
      </c>
      <c r="B29" s="4" t="s">
        <v>374</v>
      </c>
    </row>
    <row r="30" spans="1:4">
      <c r="A30" s="4" t="s">
        <v>375</v>
      </c>
    </row>
    <row r="31" spans="1:4">
      <c r="A31" s="3" t="s">
        <v>370</v>
      </c>
    </row>
    <row r="32" spans="1:4">
      <c r="A32" s="4" t="s">
        <v>371</v>
      </c>
      <c r="B32" s="4" t="s">
        <v>376</v>
      </c>
    </row>
    <row r="33" spans="1:4">
      <c r="A33" s="4" t="s">
        <v>377</v>
      </c>
    </row>
    <row r="34" spans="1:4">
      <c r="A34" s="3" t="s">
        <v>370</v>
      </c>
    </row>
    <row r="35" spans="1:4">
      <c r="A35" s="4" t="s">
        <v>371</v>
      </c>
      <c r="B35" s="4" t="s">
        <v>378</v>
      </c>
    </row>
    <row r="36" spans="1:4">
      <c r="A36" s="4" t="s">
        <v>379</v>
      </c>
    </row>
    <row r="37" spans="1:4">
      <c r="A37" s="3" t="s">
        <v>370</v>
      </c>
    </row>
    <row r="38" spans="1:4">
      <c r="A38" s="4" t="s">
        <v>371</v>
      </c>
      <c r="B38" s="4" t="s">
        <v>376</v>
      </c>
    </row>
    <row r="39" spans="1:4">
      <c r="A39" s="4" t="s">
        <v>380</v>
      </c>
    </row>
    <row r="40" spans="1:4">
      <c r="A40" s="3" t="s">
        <v>370</v>
      </c>
    </row>
    <row r="41" spans="1:4">
      <c r="A41" s="4" t="s">
        <v>371</v>
      </c>
      <c r="B41" s="4" t="s">
        <v>378</v>
      </c>
    </row>
    <row r="42" spans="1:4">
      <c r="A42" s="4" t="s">
        <v>381</v>
      </c>
    </row>
    <row r="43" spans="1:4">
      <c r="A43" s="3" t="s">
        <v>370</v>
      </c>
    </row>
    <row r="44" spans="1:4">
      <c r="A44" s="4" t="s">
        <v>371</v>
      </c>
      <c r="B44" s="4" t="s">
        <v>382</v>
      </c>
    </row>
    <row r="45" spans="1:4">
      <c r="A45" s="4" t="s">
        <v>383</v>
      </c>
    </row>
    <row r="46" spans="1:4">
      <c r="A46" s="3" t="s">
        <v>370</v>
      </c>
    </row>
    <row r="47" spans="1:4">
      <c r="A47" s="4" t="s">
        <v>371</v>
      </c>
      <c r="B47" s="4" t="s">
        <v>378</v>
      </c>
    </row>
    <row r="48" spans="1:4">
      <c r="A48" s="4" t="s">
        <v>384</v>
      </c>
    </row>
    <row r="49" spans="1:4">
      <c r="A49" s="3" t="s">
        <v>370</v>
      </c>
    </row>
    <row r="50" spans="1:4">
      <c r="A50" s="4" t="s">
        <v>371</v>
      </c>
      <c r="B50" s="4" t="s">
        <v>382</v>
      </c>
    </row>
    <row r="51" spans="1:4">
      <c r="A51" s="4" t="s">
        <v>385</v>
      </c>
    </row>
    <row r="52" spans="1:4">
      <c r="A52" s="3" t="s">
        <v>370</v>
      </c>
    </row>
    <row r="53" spans="1:4">
      <c r="A53" s="4" t="s">
        <v>371</v>
      </c>
      <c r="B53" s="4" t="s">
        <v>376</v>
      </c>
    </row>
    <row r="54" spans="1:4">
      <c r="A54" s="4" t="s">
        <v>386</v>
      </c>
    </row>
    <row r="55" spans="1:4">
      <c r="A55" s="3" t="s">
        <v>370</v>
      </c>
    </row>
    <row r="56" spans="1:4">
      <c r="A56" s="4" t="s">
        <v>371</v>
      </c>
      <c r="B56" s="4" t="s">
        <v>387</v>
      </c>
    </row>
    <row r="57" spans="1:4">
      <c r="A57" s="4" t="s">
        <v>388</v>
      </c>
    </row>
    <row r="58" spans="1:4">
      <c r="A58" s="3" t="s">
        <v>350</v>
      </c>
    </row>
    <row r="59" spans="1:4">
      <c r="A59" s="4" t="s">
        <v>351</v>
      </c>
      <c r="B59" s="4" t="s">
        <v>352</v>
      </c>
    </row>
    <row r="60" spans="1:4">
      <c r="A60" s="4" t="s">
        <v>389</v>
      </c>
    </row>
    <row r="61" spans="1:4">
      <c r="A61" s="3" t="s">
        <v>350</v>
      </c>
    </row>
    <row r="62" spans="1:4">
      <c r="A62" s="4" t="s">
        <v>351</v>
      </c>
      <c r="B62" s="4" t="s">
        <v>3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91</v>
      </c>
      <c r="B1" s="2" t="s">
        <v>392</v>
      </c>
      <c r="J1" s="2" t="s">
        <v>1</v>
      </c>
    </row>
    <row r="2" spans="1:12">
      <c r="B2" s="2" t="s">
        <v>2</v>
      </c>
      <c r="C2" s="2" t="s">
        <v>393</v>
      </c>
      <c r="D2" s="2" t="s">
        <v>394</v>
      </c>
      <c r="E2" s="2" t="s">
        <v>395</v>
      </c>
      <c r="F2" s="2" t="s">
        <v>30</v>
      </c>
      <c r="G2" s="2" t="s">
        <v>396</v>
      </c>
      <c r="H2" s="2" t="s">
        <v>397</v>
      </c>
      <c r="I2" s="2" t="s">
        <v>398</v>
      </c>
      <c r="J2" s="2" t="s">
        <v>2</v>
      </c>
      <c r="K2" s="2" t="s">
        <v>30</v>
      </c>
      <c r="L2" s="2" t="s">
        <v>65</v>
      </c>
    </row>
    <row r="3" spans="1:12">
      <c r="A3" s="3" t="s">
        <v>399</v>
      </c>
    </row>
    <row r="4" spans="1:12">
      <c r="A4" s="4" t="s">
        <v>73</v>
      </c>
      <c r="J4" s="6" t="n">
        <v>-37897</v>
      </c>
      <c r="K4" s="6" t="n">
        <v>3780</v>
      </c>
      <c r="L4" s="6" t="n">
        <v>37853</v>
      </c>
    </row>
    <row r="5" spans="1:12">
      <c r="A5" s="4" t="s">
        <v>400</v>
      </c>
      <c r="K5" s="5" t="n">
        <v>-48</v>
      </c>
      <c r="L5" s="5" t="n">
        <v>-503</v>
      </c>
    </row>
    <row r="6" spans="1:12">
      <c r="A6" s="4" t="s">
        <v>401</v>
      </c>
      <c r="J6" s="6" t="n">
        <v>-37897</v>
      </c>
      <c r="K6" s="6" t="n">
        <v>3732</v>
      </c>
      <c r="L6" s="6" t="n">
        <v>37350</v>
      </c>
    </row>
    <row r="7" spans="1:12">
      <c r="A7" s="4" t="s">
        <v>86</v>
      </c>
      <c r="B7" s="5" t="n">
        <v>27163</v>
      </c>
      <c r="C7" s="5" t="n">
        <v>27155</v>
      </c>
      <c r="D7" s="5" t="n">
        <v>27111</v>
      </c>
      <c r="E7" s="5" t="n">
        <v>26932</v>
      </c>
      <c r="F7" s="5" t="n">
        <v>28828</v>
      </c>
      <c r="G7" s="5" t="n">
        <v>32017</v>
      </c>
      <c r="H7" s="5" t="n">
        <v>31982</v>
      </c>
      <c r="I7" s="5" t="n">
        <v>31750</v>
      </c>
      <c r="J7" s="5" t="n">
        <v>27090</v>
      </c>
      <c r="K7" s="5" t="n">
        <v>31145</v>
      </c>
      <c r="L7" s="5" t="n">
        <v>31675</v>
      </c>
    </row>
    <row r="8" spans="1:12">
      <c r="A8" s="4" t="s">
        <v>402</v>
      </c>
      <c r="J8" s="7" t="n">
        <v>-1.4</v>
      </c>
      <c r="K8" s="7" t="n">
        <v>0.12</v>
      </c>
      <c r="L8" s="7" t="n">
        <v>1.18</v>
      </c>
    </row>
    <row r="9" spans="1:12">
      <c r="A9" s="3" t="s">
        <v>403</v>
      </c>
    </row>
    <row r="10" spans="1:12">
      <c r="A10" s="4" t="s">
        <v>73</v>
      </c>
      <c r="J10" s="6" t="n">
        <v>-37897</v>
      </c>
      <c r="K10" s="6" t="n">
        <v>3780</v>
      </c>
      <c r="L10" s="6" t="n">
        <v>37853</v>
      </c>
    </row>
    <row r="11" spans="1:12">
      <c r="A11" s="4" t="s">
        <v>400</v>
      </c>
      <c r="K11" s="5" t="n">
        <v>-48</v>
      </c>
      <c r="L11" s="5" t="n">
        <v>-502</v>
      </c>
    </row>
    <row r="12" spans="1:12">
      <c r="A12" s="4" t="s">
        <v>401</v>
      </c>
      <c r="J12" s="6" t="n">
        <v>-37897</v>
      </c>
      <c r="K12" s="6" t="n">
        <v>3732</v>
      </c>
      <c r="L12" s="6" t="n">
        <v>37351</v>
      </c>
    </row>
    <row r="13" spans="1:12">
      <c r="A13" s="4" t="s">
        <v>86</v>
      </c>
      <c r="B13" s="5" t="n">
        <v>27163</v>
      </c>
      <c r="C13" s="5" t="n">
        <v>27155</v>
      </c>
      <c r="D13" s="5" t="n">
        <v>27111</v>
      </c>
      <c r="E13" s="5" t="n">
        <v>26932</v>
      </c>
      <c r="F13" s="5" t="n">
        <v>28828</v>
      </c>
      <c r="G13" s="5" t="n">
        <v>32017</v>
      </c>
      <c r="H13" s="5" t="n">
        <v>31982</v>
      </c>
      <c r="I13" s="5" t="n">
        <v>31750</v>
      </c>
      <c r="J13" s="5" t="n">
        <v>27090</v>
      </c>
      <c r="K13" s="5" t="n">
        <v>31145</v>
      </c>
      <c r="L13" s="5" t="n">
        <v>31675</v>
      </c>
    </row>
    <row r="14" spans="1:12">
      <c r="A14" s="4" t="s">
        <v>404</v>
      </c>
      <c r="K14" s="5" t="n">
        <v>43</v>
      </c>
      <c r="L14" s="5" t="n">
        <v>88</v>
      </c>
    </row>
    <row r="15" spans="1:12">
      <c r="A15" s="4" t="s">
        <v>405</v>
      </c>
      <c r="B15" s="5" t="n">
        <v>27163</v>
      </c>
      <c r="C15" s="5" t="n">
        <v>27155</v>
      </c>
      <c r="D15" s="5" t="n">
        <v>27175</v>
      </c>
      <c r="E15" s="5" t="n">
        <v>26932</v>
      </c>
      <c r="F15" s="5" t="n">
        <v>28848</v>
      </c>
      <c r="G15" s="5" t="n">
        <v>32017</v>
      </c>
      <c r="H15" s="5" t="n">
        <v>32013</v>
      </c>
      <c r="I15" s="5" t="n">
        <v>31750</v>
      </c>
      <c r="J15" s="5" t="n">
        <v>27090</v>
      </c>
      <c r="K15" s="5" t="n">
        <v>31188</v>
      </c>
      <c r="L15" s="5" t="n">
        <v>31763</v>
      </c>
    </row>
    <row r="16" spans="1:12">
      <c r="A16" s="4" t="s">
        <v>406</v>
      </c>
      <c r="J16" s="7" t="n">
        <v>-1.4</v>
      </c>
      <c r="K16" s="7" t="n">
        <v>0.12</v>
      </c>
      <c r="L16" s="7" t="n">
        <v>1.18</v>
      </c>
    </row>
    <row r="17" spans="1:12">
      <c r="A17" s="4" t="s">
        <v>407</v>
      </c>
    </row>
    <row r="18" spans="1:12">
      <c r="A18" s="3" t="s">
        <v>408</v>
      </c>
    </row>
    <row r="19" spans="1:12">
      <c r="A19" s="4" t="s">
        <v>409</v>
      </c>
      <c r="J19" s="5" t="n">
        <v>34</v>
      </c>
    </row>
    <row r="20" spans="1:12">
      <c r="A20" s="4" t="s">
        <v>410</v>
      </c>
    </row>
    <row r="21" spans="1:12">
      <c r="A21" s="3" t="s">
        <v>408</v>
      </c>
    </row>
    <row r="22" spans="1:12">
      <c r="A22" s="4" t="s">
        <v>409</v>
      </c>
      <c r="J22" s="5" t="n">
        <v>192</v>
      </c>
    </row>
    <row r="23" spans="1:12">
      <c r="A23" s="4" t="s">
        <v>411</v>
      </c>
    </row>
    <row r="24" spans="1:12">
      <c r="A24" s="3" t="s">
        <v>408</v>
      </c>
    </row>
    <row r="25" spans="1:12">
      <c r="A25" s="4" t="s">
        <v>409</v>
      </c>
      <c r="K25" s="5" t="n">
        <v>251</v>
      </c>
      <c r="L25" s="5" t="n">
        <v>23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2</v>
      </c>
      <c r="C1" s="2" t="s">
        <v>1</v>
      </c>
    </row>
    <row r="2" spans="1:4">
      <c r="C2" s="2" t="s">
        <v>2</v>
      </c>
      <c r="D2" s="2" t="s">
        <v>30</v>
      </c>
    </row>
    <row r="3" spans="1:4">
      <c r="A3" s="3" t="s">
        <v>413</v>
      </c>
    </row>
    <row r="4" spans="1:4">
      <c r="A4" s="4" t="s">
        <v>414</v>
      </c>
      <c r="B4" s="4" t="s">
        <v>415</v>
      </c>
      <c r="C4" s="6" t="n">
        <v>18094</v>
      </c>
      <c r="D4" s="6" t="n">
        <v>17286</v>
      </c>
    </row>
    <row r="5" spans="1:4">
      <c r="A5" s="3" t="s">
        <v>416</v>
      </c>
    </row>
    <row r="6" spans="1:4">
      <c r="A6" s="4" t="s">
        <v>417</v>
      </c>
      <c r="B6" s="4" t="s">
        <v>418</v>
      </c>
      <c r="C6" s="6" t="n">
        <v>8795</v>
      </c>
      <c r="D6" s="6" t="n">
        <v>3895</v>
      </c>
    </row>
    <row r="7" spans="1:4">
      <c r="A7" s="4" t="s">
        <v>419</v>
      </c>
      <c r="C7" s="4" t="s">
        <v>359</v>
      </c>
      <c r="D7" s="4" t="s">
        <v>359</v>
      </c>
    </row>
    <row r="8" spans="1:4">
      <c r="A8" s="4" t="s">
        <v>420</v>
      </c>
    </row>
    <row r="9" spans="1:4">
      <c r="A9" s="3" t="s">
        <v>413</v>
      </c>
    </row>
    <row r="10" spans="1:4">
      <c r="A10" s="4" t="s">
        <v>414</v>
      </c>
      <c r="B10" s="4" t="s">
        <v>415</v>
      </c>
      <c r="C10" s="6" t="n">
        <v>18094</v>
      </c>
      <c r="D10" s="6" t="n">
        <v>17286</v>
      </c>
    </row>
    <row r="11" spans="1:4">
      <c r="A11" s="4" t="s">
        <v>421</v>
      </c>
    </row>
    <row r="12" spans="1:4">
      <c r="A12" s="3" t="s">
        <v>416</v>
      </c>
    </row>
    <row r="13" spans="1:4">
      <c r="A13" s="4" t="s">
        <v>417</v>
      </c>
      <c r="B13" s="4" t="s">
        <v>418</v>
      </c>
      <c r="C13" s="6" t="n">
        <v>8795</v>
      </c>
      <c r="D13" s="6" t="n">
        <v>3895</v>
      </c>
    </row>
    <row r="14" spans="1:4"/>
    <row r="15" spans="1:4">
      <c r="A15" s="4" t="s">
        <v>422</v>
      </c>
      <c r="B15" s="4" t="s">
        <v>423</v>
      </c>
    </row>
    <row r="16" spans="1:4">
      <c r="A16" s="4" t="s">
        <v>424</v>
      </c>
      <c r="B16" s="4" t="s">
        <v>425</v>
      </c>
    </row>
    <row r="17" spans="1:4">
      <c r="A17" s="4" t="s">
        <v>418</v>
      </c>
      <c r="B17" s="4" t="s">
        <v>426</v>
      </c>
    </row>
  </sheetData>
  <mergeCells count="6">
    <mergeCell ref="A1:B2"/>
    <mergeCell ref="C1:D1"/>
    <mergeCell ref="A14:C14"/>
    <mergeCell ref="B15:C15"/>
    <mergeCell ref="B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7</v>
      </c>
      <c r="C1" s="2" t="s">
        <v>1</v>
      </c>
    </row>
    <row r="2" spans="1:5">
      <c r="C2" s="2" t="s">
        <v>2</v>
      </c>
      <c r="D2" s="2" t="s">
        <v>30</v>
      </c>
      <c r="E2" s="2" t="s">
        <v>65</v>
      </c>
    </row>
    <row r="3" spans="1:5">
      <c r="A3" s="3" t="s">
        <v>428</v>
      </c>
    </row>
    <row r="4" spans="1:5">
      <c r="A4" s="4" t="s">
        <v>240</v>
      </c>
      <c r="C4" s="6" t="n">
        <v>981197</v>
      </c>
      <c r="D4" s="6" t="n">
        <v>933366</v>
      </c>
    </row>
    <row r="5" spans="1:5">
      <c r="A5" s="4" t="s">
        <v>429</v>
      </c>
      <c r="C5" s="5" t="n">
        <v>697087</v>
      </c>
      <c r="D5" s="5" t="n">
        <v>621649</v>
      </c>
    </row>
    <row r="6" spans="1:5">
      <c r="A6" s="4" t="s">
        <v>36</v>
      </c>
      <c r="C6" s="5" t="n">
        <v>284110</v>
      </c>
      <c r="D6" s="5" t="n">
        <v>311717</v>
      </c>
    </row>
    <row r="7" spans="1:5">
      <c r="A7" s="4" t="s">
        <v>430</v>
      </c>
      <c r="C7" s="5" t="n">
        <v>71779</v>
      </c>
      <c r="D7" s="5" t="n">
        <v>66998</v>
      </c>
      <c r="E7" s="6" t="n">
        <v>62791</v>
      </c>
    </row>
    <row r="8" spans="1:5">
      <c r="A8" s="4" t="s">
        <v>431</v>
      </c>
      <c r="B8" s="4" t="s">
        <v>422</v>
      </c>
      <c r="C8" s="5" t="n">
        <v>19856</v>
      </c>
      <c r="D8" s="5" t="n">
        <v>10580</v>
      </c>
      <c r="E8" s="5" t="n">
        <v>636</v>
      </c>
    </row>
    <row r="9" spans="1:5">
      <c r="A9" s="4" t="s">
        <v>432</v>
      </c>
      <c r="C9" s="5" t="n">
        <v>91635</v>
      </c>
      <c r="D9" s="5" t="n">
        <v>77578</v>
      </c>
      <c r="E9" s="5" t="n">
        <v>63427</v>
      </c>
    </row>
    <row r="10" spans="1:5">
      <c r="A10" s="4" t="s">
        <v>433</v>
      </c>
      <c r="C10" s="5" t="n">
        <v>77900</v>
      </c>
      <c r="D10" s="5" t="n">
        <v>67900</v>
      </c>
      <c r="E10" s="6" t="n">
        <v>50900</v>
      </c>
    </row>
    <row r="11" spans="1:5">
      <c r="A11" s="4" t="s">
        <v>434</v>
      </c>
    </row>
    <row r="12" spans="1:5">
      <c r="A12" s="3" t="s">
        <v>428</v>
      </c>
    </row>
    <row r="13" spans="1:5">
      <c r="A13" s="4" t="s">
        <v>240</v>
      </c>
      <c r="C13" s="5" t="n">
        <v>1842</v>
      </c>
      <c r="D13" s="5" t="n">
        <v>1842</v>
      </c>
    </row>
    <row r="14" spans="1:5">
      <c r="A14" s="4" t="s">
        <v>369</v>
      </c>
    </row>
    <row r="15" spans="1:5">
      <c r="A15" s="3" t="s">
        <v>428</v>
      </c>
    </row>
    <row r="16" spans="1:5">
      <c r="A16" s="4" t="s">
        <v>240</v>
      </c>
      <c r="C16" s="5" t="n">
        <v>15633</v>
      </c>
      <c r="D16" s="5" t="n">
        <v>15633</v>
      </c>
    </row>
    <row r="17" spans="1:5">
      <c r="A17" s="4" t="s">
        <v>435</v>
      </c>
    </row>
    <row r="18" spans="1:5">
      <c r="A18" s="3" t="s">
        <v>428</v>
      </c>
    </row>
    <row r="19" spans="1:5">
      <c r="A19" s="4" t="s">
        <v>240</v>
      </c>
      <c r="C19" s="5" t="n">
        <v>548145</v>
      </c>
      <c r="D19" s="5" t="n">
        <v>517485</v>
      </c>
    </row>
    <row r="20" spans="1:5">
      <c r="A20" s="4" t="s">
        <v>436</v>
      </c>
    </row>
    <row r="21" spans="1:5">
      <c r="A21" s="3" t="s">
        <v>428</v>
      </c>
    </row>
    <row r="22" spans="1:5">
      <c r="A22" s="4" t="s">
        <v>240</v>
      </c>
      <c r="C22" s="6" t="n">
        <v>415577</v>
      </c>
      <c r="D22" s="6" t="n">
        <v>398406</v>
      </c>
    </row>
    <row r="23" spans="1:5"/>
    <row r="24" spans="1:5">
      <c r="A24" s="4" t="s">
        <v>422</v>
      </c>
      <c r="B24" s="4" t="s">
        <v>437</v>
      </c>
    </row>
  </sheetData>
  <mergeCells count="4">
    <mergeCell ref="A1:B2"/>
    <mergeCell ref="C1:E1"/>
    <mergeCell ref="A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6" t="n">
        <v>12165</v>
      </c>
      <c r="C3" s="6" t="n">
        <v>12345</v>
      </c>
    </row>
    <row r="4" spans="1:3">
      <c r="A4" s="4" t="s">
        <v>252</v>
      </c>
      <c r="B4" s="5" t="n">
        <v>10864</v>
      </c>
      <c r="C4" s="5" t="n">
        <v>10477</v>
      </c>
    </row>
    <row r="5" spans="1:3">
      <c r="A5" s="4" t="s">
        <v>441</v>
      </c>
      <c r="B5" s="5" t="n">
        <v>9437</v>
      </c>
      <c r="C5" s="5" t="n">
        <v>10029</v>
      </c>
    </row>
    <row r="6" spans="1:3">
      <c r="A6" s="4" t="s">
        <v>442</v>
      </c>
      <c r="B6" s="5" t="n">
        <v>10259</v>
      </c>
      <c r="C6" s="5" t="n">
        <v>6185</v>
      </c>
    </row>
    <row r="7" spans="1:3">
      <c r="A7" s="4" t="s">
        <v>443</v>
      </c>
      <c r="B7" s="5" t="n">
        <v>2001</v>
      </c>
      <c r="C7" s="5" t="n">
        <v>3092</v>
      </c>
    </row>
    <row r="8" spans="1:3">
      <c r="A8" s="4" t="s">
        <v>444</v>
      </c>
      <c r="B8" s="5" t="n">
        <v>2887</v>
      </c>
      <c r="C8" s="5" t="n">
        <v>11084</v>
      </c>
    </row>
    <row r="9" spans="1:3">
      <c r="A9" s="4" t="s">
        <v>445</v>
      </c>
      <c r="B9" s="5" t="n">
        <v>12332</v>
      </c>
      <c r="C9" s="5" t="n">
        <v>13954</v>
      </c>
    </row>
    <row r="10" spans="1:3">
      <c r="A10" s="4" t="s">
        <v>44</v>
      </c>
      <c r="B10" s="6" t="n">
        <v>59945</v>
      </c>
      <c r="C10" s="6" t="n">
        <v>67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6</v>
      </c>
      <c r="B1" s="2" t="s">
        <v>2</v>
      </c>
      <c r="C1" s="2" t="s">
        <v>30</v>
      </c>
    </row>
    <row r="2" spans="1:3">
      <c r="A2" s="3" t="s">
        <v>447</v>
      </c>
    </row>
    <row r="3" spans="1:3">
      <c r="A3" s="4" t="s">
        <v>448</v>
      </c>
      <c r="B3" s="6" t="n">
        <v>170163</v>
      </c>
      <c r="C3" s="6" t="n">
        <v>165723</v>
      </c>
    </row>
    <row r="4" spans="1:3">
      <c r="A4" s="4" t="s">
        <v>449</v>
      </c>
      <c r="B4" s="5" t="n">
        <v>6414</v>
      </c>
      <c r="C4" s="5" t="n">
        <v>2847</v>
      </c>
    </row>
    <row r="5" spans="1:3">
      <c r="A5" s="4" t="s">
        <v>46</v>
      </c>
      <c r="B5" s="5" t="n">
        <v>163749</v>
      </c>
      <c r="C5" s="5" t="n">
        <v>162876</v>
      </c>
    </row>
    <row r="6" spans="1:3">
      <c r="A6" s="4" t="s">
        <v>450</v>
      </c>
    </row>
    <row r="7" spans="1:3">
      <c r="A7" s="3" t="s">
        <v>447</v>
      </c>
    </row>
    <row r="8" spans="1:3">
      <c r="A8" s="4" t="s">
        <v>448</v>
      </c>
      <c r="B8" s="5" t="n">
        <v>2708</v>
      </c>
      <c r="C8" s="5" t="n">
        <v>3764</v>
      </c>
    </row>
    <row r="9" spans="1:3">
      <c r="A9" s="4" t="s">
        <v>451</v>
      </c>
    </row>
    <row r="10" spans="1:3">
      <c r="A10" s="3" t="s">
        <v>447</v>
      </c>
    </row>
    <row r="11" spans="1:3">
      <c r="A11" s="4" t="s">
        <v>448</v>
      </c>
      <c r="B11" s="5" t="n">
        <v>7753</v>
      </c>
      <c r="C11" s="5" t="n">
        <v>5119</v>
      </c>
    </row>
    <row r="12" spans="1:3">
      <c r="A12" s="4" t="s">
        <v>452</v>
      </c>
    </row>
    <row r="13" spans="1:3">
      <c r="A13" s="3" t="s">
        <v>447</v>
      </c>
    </row>
    <row r="14" spans="1:3">
      <c r="A14" s="4" t="s">
        <v>448</v>
      </c>
      <c r="B14" s="6" t="n">
        <v>159702</v>
      </c>
      <c r="C14" s="6" t="n">
        <v>1568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454</v>
      </c>
      <c r="C1" s="2" t="s">
        <v>1</v>
      </c>
    </row>
    <row r="2" spans="1:4">
      <c r="B2" s="2" t="s">
        <v>393</v>
      </c>
      <c r="C2" s="2" t="s">
        <v>2</v>
      </c>
      <c r="D2" s="2" t="s">
        <v>30</v>
      </c>
    </row>
    <row r="3" spans="1:4">
      <c r="A3" s="4" t="s">
        <v>452</v>
      </c>
    </row>
    <row r="4" spans="1:4">
      <c r="A4" s="3" t="s">
        <v>455</v>
      </c>
    </row>
    <row r="5" spans="1:4">
      <c r="A5" s="4" t="s">
        <v>456</v>
      </c>
      <c r="C5" s="4" t="s">
        <v>457</v>
      </c>
    </row>
    <row r="6" spans="1:4">
      <c r="A6" s="4" t="s">
        <v>458</v>
      </c>
      <c r="B6" s="6" t="n">
        <v>350</v>
      </c>
      <c r="C6" s="6" t="n">
        <v>450</v>
      </c>
    </row>
    <row r="7" spans="1:4">
      <c r="A7" s="4" t="s">
        <v>459</v>
      </c>
      <c r="C7" s="6" t="n">
        <v>50</v>
      </c>
    </row>
    <row r="8" spans="1:4">
      <c r="A8" s="4" t="s">
        <v>460</v>
      </c>
      <c r="B8" s="4" t="s">
        <v>461</v>
      </c>
      <c r="C8" s="4" t="s">
        <v>462</v>
      </c>
    </row>
    <row r="9" spans="1:4">
      <c r="A9" s="4" t="s">
        <v>463</v>
      </c>
      <c r="C9" s="4" t="s">
        <v>464</v>
      </c>
      <c r="D9" s="4" t="s">
        <v>465</v>
      </c>
    </row>
    <row r="10" spans="1:4">
      <c r="A10" s="4" t="s">
        <v>466</v>
      </c>
      <c r="C10" s="9" t="n">
        <v>192.4</v>
      </c>
      <c r="D10" s="9" t="n">
        <v>102.5</v>
      </c>
    </row>
    <row r="11" spans="1:4">
      <c r="A11" s="4" t="s">
        <v>467</v>
      </c>
      <c r="C11" s="10" t="n">
        <v>122.3</v>
      </c>
    </row>
    <row r="12" spans="1:4">
      <c r="A12" s="4" t="s">
        <v>468</v>
      </c>
      <c r="C12" s="5" t="n">
        <v>30</v>
      </c>
    </row>
    <row r="13" spans="1:4">
      <c r="A13" s="4" t="s">
        <v>469</v>
      </c>
    </row>
    <row r="14" spans="1:4">
      <c r="A14" s="3" t="s">
        <v>455</v>
      </c>
    </row>
    <row r="15" spans="1:4">
      <c r="A15" s="4" t="s">
        <v>470</v>
      </c>
      <c r="C15" s="5" t="n">
        <v>25</v>
      </c>
    </row>
    <row r="16" spans="1:4">
      <c r="A16" s="4" t="s">
        <v>471</v>
      </c>
      <c r="C16" s="9" t="n">
        <v>6.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7"/>
  </cols>
  <sheetData>
    <row r="1" spans="1:2">
      <c r="A1" s="1" t="s">
        <v>472</v>
      </c>
      <c r="B1" s="2" t="s">
        <v>473</v>
      </c>
    </row>
    <row r="2" spans="1:2">
      <c r="A2" s="3" t="s">
        <v>474</v>
      </c>
    </row>
    <row r="3" spans="1:2">
      <c r="A3" s="5" t="n">
        <v>2017</v>
      </c>
      <c r="B3" s="6" t="n">
        <v>1366</v>
      </c>
    </row>
    <row r="4" spans="1:2">
      <c r="A4" s="5" t="n">
        <v>2018</v>
      </c>
      <c r="B4" s="5" t="n">
        <v>1096</v>
      </c>
    </row>
    <row r="5" spans="1:2">
      <c r="A5" s="5" t="n">
        <v>2019</v>
      </c>
      <c r="B5" s="5" t="n">
        <v>580</v>
      </c>
    </row>
    <row r="6" spans="1:2">
      <c r="A6" s="4" t="s">
        <v>140</v>
      </c>
      <c r="B6" s="5" t="n">
        <v>3042</v>
      </c>
    </row>
    <row r="7" spans="1:2">
      <c r="A7" s="3" t="s">
        <v>475</v>
      </c>
    </row>
    <row r="8" spans="1:2">
      <c r="A8" s="5" t="n">
        <v>2017</v>
      </c>
      <c r="B8" s="5" t="n">
        <v>207</v>
      </c>
    </row>
    <row r="9" spans="1:2">
      <c r="A9" s="5" t="n">
        <v>2018</v>
      </c>
      <c r="B9" s="5" t="n">
        <v>101</v>
      </c>
    </row>
    <row r="10" spans="1:2">
      <c r="A10" s="5" t="n">
        <v>2019</v>
      </c>
      <c r="B10" s="5" t="n">
        <v>26</v>
      </c>
    </row>
    <row r="11" spans="1:2">
      <c r="A11" s="4" t="s">
        <v>140</v>
      </c>
      <c r="B11" s="5" t="n">
        <v>334</v>
      </c>
    </row>
    <row r="12" spans="1:2">
      <c r="A12" s="3" t="s">
        <v>476</v>
      </c>
    </row>
    <row r="13" spans="1:2">
      <c r="A13" s="5" t="n">
        <v>2017</v>
      </c>
      <c r="B13" s="5" t="n">
        <v>1159</v>
      </c>
    </row>
    <row r="14" spans="1:2">
      <c r="A14" s="5" t="n">
        <v>2018</v>
      </c>
      <c r="B14" s="5" t="n">
        <v>995</v>
      </c>
    </row>
    <row r="15" spans="1:2">
      <c r="A15" s="5" t="n">
        <v>2019</v>
      </c>
      <c r="B15" s="5" t="n">
        <v>554</v>
      </c>
    </row>
    <row r="16" spans="1:2">
      <c r="A16" s="4" t="s">
        <v>140</v>
      </c>
      <c r="B16" s="6" t="n">
        <v>2708</v>
      </c>
    </row>
    <row r="17" spans="1:2">
      <c r="A17" s="4" t="s">
        <v>450</v>
      </c>
    </row>
    <row r="18" spans="1:2">
      <c r="A18" s="3" t="s">
        <v>477</v>
      </c>
    </row>
    <row r="19" spans="1:2">
      <c r="A19" s="4" t="s">
        <v>478</v>
      </c>
      <c r="B19" s="5" t="n">
        <v>5</v>
      </c>
    </row>
    <row r="20" spans="1:2">
      <c r="A20" s="4" t="s">
        <v>479</v>
      </c>
    </row>
    <row r="21" spans="1:2">
      <c r="A21" s="3" t="s">
        <v>477</v>
      </c>
    </row>
    <row r="22" spans="1:2">
      <c r="A22" s="4" t="s">
        <v>480</v>
      </c>
      <c r="B22" s="4" t="s">
        <v>481</v>
      </c>
    </row>
    <row r="23" spans="1:2">
      <c r="A23" s="4" t="s">
        <v>482</v>
      </c>
    </row>
    <row r="24" spans="1:2">
      <c r="A24" s="3" t="s">
        <v>477</v>
      </c>
    </row>
    <row r="25" spans="1:2">
      <c r="A25" s="4" t="s">
        <v>480</v>
      </c>
      <c r="B25" s="4" t="s">
        <v>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4" t="s">
        <v>486</v>
      </c>
    </row>
    <row r="3" spans="1:2">
      <c r="A3" s="3" t="s">
        <v>487</v>
      </c>
    </row>
    <row r="4" spans="1:2">
      <c r="A4" s="4" t="s">
        <v>488</v>
      </c>
      <c r="B4" s="9" t="n">
        <v>3.3</v>
      </c>
    </row>
    <row r="5" spans="1:2">
      <c r="A5" s="3" t="s">
        <v>477</v>
      </c>
    </row>
    <row r="6" spans="1:2">
      <c r="A6" s="4" t="s">
        <v>480</v>
      </c>
      <c r="B6" s="4" t="s">
        <v>489</v>
      </c>
    </row>
    <row r="7" spans="1:2">
      <c r="A7" s="4" t="s">
        <v>490</v>
      </c>
    </row>
    <row r="8" spans="1:2">
      <c r="A8" s="3" t="s">
        <v>447</v>
      </c>
    </row>
    <row r="9" spans="1:2">
      <c r="A9" s="4" t="s">
        <v>491</v>
      </c>
      <c r="B9" s="9" t="n">
        <v>5.8</v>
      </c>
    </row>
    <row r="10" spans="1:2">
      <c r="A10" s="3" t="s">
        <v>477</v>
      </c>
    </row>
    <row r="11" spans="1:2">
      <c r="A11" s="4" t="s">
        <v>480</v>
      </c>
      <c r="B11" s="4" t="s">
        <v>492</v>
      </c>
    </row>
    <row r="12" spans="1:2">
      <c r="A12" s="4" t="s">
        <v>493</v>
      </c>
    </row>
    <row r="13" spans="1:2">
      <c r="A13" s="3" t="s">
        <v>447</v>
      </c>
    </row>
    <row r="14" spans="1:2">
      <c r="A14" s="4" t="s">
        <v>494</v>
      </c>
      <c r="B14" s="9" t="n">
        <v>1.4</v>
      </c>
    </row>
    <row r="15" spans="1:2">
      <c r="A15" s="4" t="s">
        <v>495</v>
      </c>
    </row>
    <row r="16" spans="1:2">
      <c r="A16" s="3" t="s">
        <v>447</v>
      </c>
    </row>
    <row r="17" spans="1:2">
      <c r="A17" s="4" t="s">
        <v>494</v>
      </c>
      <c r="B17" s="10" t="n">
        <v>1.9</v>
      </c>
    </row>
    <row r="18" spans="1:2">
      <c r="A18" s="4" t="s">
        <v>496</v>
      </c>
    </row>
    <row r="19" spans="1:2">
      <c r="A19" s="3" t="s">
        <v>447</v>
      </c>
    </row>
    <row r="20" spans="1:2">
      <c r="A20" s="4" t="s">
        <v>494</v>
      </c>
      <c r="B20" s="5" t="n">
        <v>2</v>
      </c>
    </row>
    <row r="21" spans="1:2">
      <c r="A21" s="4" t="s">
        <v>497</v>
      </c>
    </row>
    <row r="22" spans="1:2">
      <c r="A22" s="3" t="s">
        <v>447</v>
      </c>
    </row>
    <row r="23" spans="1:2">
      <c r="A23" s="4" t="s">
        <v>494</v>
      </c>
      <c r="B23" s="9"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8</v>
      </c>
      <c r="B1" s="2" t="s">
        <v>2</v>
      </c>
      <c r="C1" s="2" t="s">
        <v>30</v>
      </c>
    </row>
    <row r="2" spans="1:3">
      <c r="A2" s="3" t="s">
        <v>499</v>
      </c>
    </row>
    <row r="3" spans="1:3">
      <c r="A3" s="4" t="s">
        <v>500</v>
      </c>
      <c r="B3" s="6" t="n">
        <v>43382</v>
      </c>
      <c r="C3" s="6" t="n">
        <v>47506</v>
      </c>
    </row>
    <row r="4" spans="1:3">
      <c r="A4" s="4" t="s">
        <v>150</v>
      </c>
      <c r="B4" s="5" t="n">
        <v>18180</v>
      </c>
      <c r="C4" s="5" t="n">
        <v>17392</v>
      </c>
    </row>
    <row r="5" spans="1:3">
      <c r="A5" s="4" t="s">
        <v>501</v>
      </c>
      <c r="B5" s="5" t="n">
        <v>8801</v>
      </c>
      <c r="C5" s="5" t="n">
        <v>8913</v>
      </c>
    </row>
    <row r="6" spans="1:3">
      <c r="A6" s="4" t="s">
        <v>502</v>
      </c>
      <c r="B6" s="5" t="n">
        <v>3500</v>
      </c>
      <c r="C6" s="5" t="n">
        <v>4500</v>
      </c>
    </row>
    <row r="7" spans="1:3">
      <c r="A7" s="4" t="s">
        <v>445</v>
      </c>
      <c r="B7" s="5" t="n">
        <v>0</v>
      </c>
      <c r="C7" s="5" t="n">
        <v>1000</v>
      </c>
    </row>
    <row r="8" spans="1:3">
      <c r="A8" s="4" t="s">
        <v>48</v>
      </c>
      <c r="B8" s="6" t="n">
        <v>73863</v>
      </c>
      <c r="C8" s="6" t="n">
        <v>79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65</v>
      </c>
    </row>
    <row r="3" spans="1:4">
      <c r="A3" s="3" t="s">
        <v>91</v>
      </c>
    </row>
    <row r="4" spans="1:4">
      <c r="A4" s="4" t="s">
        <v>92</v>
      </c>
      <c r="B4" s="6" t="n">
        <v>0</v>
      </c>
      <c r="C4" s="6" t="n">
        <v>0</v>
      </c>
      <c r="D4" s="6" t="n">
        <v>-4228</v>
      </c>
    </row>
    <row r="5" spans="1:4">
      <c r="A5" s="3" t="s">
        <v>93</v>
      </c>
    </row>
    <row r="6" spans="1:4">
      <c r="A6" s="4" t="s">
        <v>94</v>
      </c>
      <c r="B6" s="5" t="n">
        <v>112</v>
      </c>
      <c r="C6" s="5" t="n">
        <v>-258</v>
      </c>
      <c r="D6" s="5" t="n">
        <v>-1505</v>
      </c>
    </row>
    <row r="7" spans="1:4">
      <c r="A7" s="4" t="s">
        <v>95</v>
      </c>
      <c r="B7" s="5" t="n">
        <v>381</v>
      </c>
      <c r="C7" s="5" t="n">
        <v>290</v>
      </c>
      <c r="D7" s="5" t="n">
        <v>150</v>
      </c>
    </row>
    <row r="8" spans="1:4">
      <c r="A8" s="4" t="s">
        <v>96</v>
      </c>
      <c r="B8" s="6" t="n">
        <v>0</v>
      </c>
      <c r="C8" s="6" t="n">
        <v>280</v>
      </c>
      <c r="D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 customWidth="1" max="6" min="6" width="14"/>
  </cols>
  <sheetData>
    <row r="1" spans="1:6">
      <c r="A1" s="1" t="s">
        <v>503</v>
      </c>
      <c r="B1" s="2" t="s">
        <v>504</v>
      </c>
      <c r="C1" s="2" t="s">
        <v>1</v>
      </c>
    </row>
    <row r="2" spans="1:6">
      <c r="B2" s="2" t="s">
        <v>505</v>
      </c>
      <c r="C2" s="2" t="s">
        <v>2</v>
      </c>
      <c r="D2" s="2" t="s">
        <v>30</v>
      </c>
      <c r="E2" s="2" t="s">
        <v>65</v>
      </c>
      <c r="F2" s="2" t="s">
        <v>506</v>
      </c>
    </row>
    <row r="3" spans="1:6">
      <c r="A3" s="3" t="s">
        <v>194</v>
      </c>
    </row>
    <row r="4" spans="1:6">
      <c r="A4" s="4" t="s">
        <v>507</v>
      </c>
      <c r="C4" s="9" t="n">
        <v>0.3</v>
      </c>
      <c r="D4" s="9" t="n">
        <v>0.9</v>
      </c>
      <c r="E4" s="9" t="n">
        <v>0.4</v>
      </c>
    </row>
    <row r="5" spans="1:6">
      <c r="A5" s="4" t="s">
        <v>508</v>
      </c>
      <c r="C5" s="5" t="n">
        <v>200</v>
      </c>
    </row>
    <row r="6" spans="1:6">
      <c r="A6" s="4" t="s">
        <v>509</v>
      </c>
      <c r="C6" s="9" t="n">
        <v>58.4</v>
      </c>
    </row>
    <row r="7" spans="1:6">
      <c r="A7" s="4" t="s">
        <v>510</v>
      </c>
    </row>
    <row r="8" spans="1:6">
      <c r="A8" s="3" t="s">
        <v>511</v>
      </c>
    </row>
    <row r="9" spans="1:6">
      <c r="A9" s="4" t="s">
        <v>512</v>
      </c>
      <c r="B9" s="4" t="s">
        <v>513</v>
      </c>
    </row>
    <row r="10" spans="1:6">
      <c r="A10" s="4" t="s">
        <v>514</v>
      </c>
      <c r="F10" s="7" t="n">
        <v>0.15</v>
      </c>
    </row>
    <row r="11" spans="1:6">
      <c r="A11" s="4" t="s">
        <v>515</v>
      </c>
      <c r="B11" s="4" t="s">
        <v>516</v>
      </c>
    </row>
    <row r="12" spans="1:6">
      <c r="A12" s="4" t="s">
        <v>517</v>
      </c>
      <c r="B12" s="4" t="s">
        <v>51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65</v>
      </c>
    </row>
    <row r="3" spans="1:4">
      <c r="A3" s="3" t="s">
        <v>520</v>
      </c>
    </row>
    <row r="4" spans="1:4">
      <c r="A4" s="4" t="s">
        <v>521</v>
      </c>
      <c r="B4" s="9" t="n">
        <v>55.3</v>
      </c>
      <c r="C4" s="9" t="n">
        <v>54.1</v>
      </c>
      <c r="D4" s="9" t="n">
        <v>54.1</v>
      </c>
    </row>
    <row r="5" spans="1:4">
      <c r="A5" s="4" t="s">
        <v>522</v>
      </c>
    </row>
    <row r="6" spans="1:4">
      <c r="A6" s="3" t="s">
        <v>520</v>
      </c>
    </row>
    <row r="7" spans="1:4">
      <c r="A7" s="4" t="s">
        <v>523</v>
      </c>
      <c r="B7" s="9" t="n">
        <v>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65</v>
      </c>
    </row>
    <row r="3" spans="1:4">
      <c r="A3" s="3" t="s">
        <v>200</v>
      </c>
    </row>
    <row r="4" spans="1:4">
      <c r="A4" s="4" t="s">
        <v>525</v>
      </c>
      <c r="B4" s="6" t="n">
        <v>85538</v>
      </c>
      <c r="C4" s="6" t="n">
        <v>84170</v>
      </c>
      <c r="D4" s="6" t="n">
        <v>77141</v>
      </c>
    </row>
    <row r="5" spans="1:4">
      <c r="A5" s="4" t="s">
        <v>526</v>
      </c>
      <c r="B5" s="5" t="n">
        <v>2365</v>
      </c>
      <c r="C5" s="5" t="n">
        <v>3067</v>
      </c>
      <c r="D5" s="5" t="n">
        <v>3642</v>
      </c>
    </row>
    <row r="6" spans="1:4">
      <c r="A6" s="4" t="s">
        <v>527</v>
      </c>
      <c r="B6" s="5" t="n">
        <v>-1436</v>
      </c>
      <c r="C6" s="5" t="n">
        <v>-5</v>
      </c>
      <c r="D6" s="5" t="n">
        <v>-6</v>
      </c>
    </row>
    <row r="7" spans="1:4">
      <c r="A7" s="4" t="s">
        <v>528</v>
      </c>
      <c r="B7" s="5" t="n">
        <v>86467</v>
      </c>
      <c r="C7" s="6" t="n">
        <v>87232</v>
      </c>
      <c r="D7" s="6" t="n">
        <v>80777</v>
      </c>
    </row>
    <row r="8" spans="1:4">
      <c r="A8" s="3" t="s">
        <v>529</v>
      </c>
    </row>
    <row r="9" spans="1:4">
      <c r="A9" s="4" t="s">
        <v>530</v>
      </c>
      <c r="B9" s="5" t="n">
        <v>93607</v>
      </c>
    </row>
    <row r="10" spans="1:4">
      <c r="A10" s="4" t="s">
        <v>531</v>
      </c>
      <c r="B10" s="5" t="n">
        <v>-1365</v>
      </c>
    </row>
    <row r="11" spans="1:4">
      <c r="A11" s="4" t="s">
        <v>532</v>
      </c>
      <c r="B11" s="5" t="n">
        <v>92242</v>
      </c>
    </row>
    <row r="12" spans="1:4">
      <c r="A12" s="4" t="s">
        <v>533</v>
      </c>
      <c r="B12" s="5" t="n">
        <v>83883</v>
      </c>
    </row>
    <row r="13" spans="1:4">
      <c r="A13" s="4" t="s">
        <v>534</v>
      </c>
      <c r="B13" s="5" t="n">
        <v>-1447</v>
      </c>
    </row>
    <row r="14" spans="1:4">
      <c r="A14" s="4" t="s">
        <v>535</v>
      </c>
      <c r="B14" s="5" t="n">
        <v>82436</v>
      </c>
    </row>
    <row r="15" spans="1:4">
      <c r="A15" s="4" t="s">
        <v>536</v>
      </c>
      <c r="B15" s="5" t="n">
        <v>69065</v>
      </c>
    </row>
    <row r="16" spans="1:4">
      <c r="A16" s="4" t="s">
        <v>537</v>
      </c>
      <c r="B16" s="5" t="n">
        <v>-1447</v>
      </c>
    </row>
    <row r="17" spans="1:4">
      <c r="A17" s="4" t="s">
        <v>538</v>
      </c>
      <c r="B17" s="5" t="n">
        <v>67618</v>
      </c>
    </row>
    <row r="18" spans="1:4">
      <c r="A18" s="4" t="s">
        <v>539</v>
      </c>
      <c r="B18" s="5" t="n">
        <v>60474</v>
      </c>
    </row>
    <row r="19" spans="1:4">
      <c r="A19" s="4" t="s">
        <v>540</v>
      </c>
      <c r="B19" s="5" t="n">
        <v>-1492</v>
      </c>
    </row>
    <row r="20" spans="1:4">
      <c r="A20" s="4" t="s">
        <v>541</v>
      </c>
      <c r="B20" s="5" t="n">
        <v>58982</v>
      </c>
    </row>
    <row r="21" spans="1:4">
      <c r="A21" s="4" t="s">
        <v>542</v>
      </c>
      <c r="B21" s="5" t="n">
        <v>50097</v>
      </c>
    </row>
    <row r="22" spans="1:4">
      <c r="A22" s="4" t="s">
        <v>543</v>
      </c>
      <c r="B22" s="5" t="n">
        <v>-1582</v>
      </c>
    </row>
    <row r="23" spans="1:4">
      <c r="A23" s="4" t="s">
        <v>544</v>
      </c>
      <c r="B23" s="5" t="n">
        <v>48515</v>
      </c>
    </row>
    <row r="24" spans="1:4">
      <c r="A24" s="4" t="s">
        <v>545</v>
      </c>
      <c r="B24" s="5" t="n">
        <v>136632</v>
      </c>
    </row>
    <row r="25" spans="1:4">
      <c r="A25" s="4" t="s">
        <v>546</v>
      </c>
      <c r="B25" s="5" t="n">
        <v>-2636</v>
      </c>
    </row>
    <row r="26" spans="1:4">
      <c r="A26" s="4" t="s">
        <v>547</v>
      </c>
      <c r="B26" s="5" t="n">
        <v>133996</v>
      </c>
    </row>
    <row r="27" spans="1:4">
      <c r="A27" s="4" t="s">
        <v>548</v>
      </c>
      <c r="B27" s="5" t="n">
        <v>493758</v>
      </c>
    </row>
    <row r="28" spans="1:4">
      <c r="A28" s="4" t="s">
        <v>549</v>
      </c>
      <c r="B28" s="5" t="n">
        <v>-9969</v>
      </c>
    </row>
    <row r="29" spans="1:4">
      <c r="A29" s="4" t="s">
        <v>550</v>
      </c>
      <c r="B29" s="6" t="n">
        <v>4837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551</v>
      </c>
      <c r="B1" s="2" t="s">
        <v>552</v>
      </c>
    </row>
    <row r="2" spans="1:2">
      <c r="A2" s="4" t="s">
        <v>553</v>
      </c>
    </row>
    <row r="3" spans="1:2">
      <c r="A3" s="3" t="s">
        <v>554</v>
      </c>
    </row>
    <row r="4" spans="1:2">
      <c r="A4" s="4" t="s">
        <v>555</v>
      </c>
      <c r="B4" s="5" t="n">
        <v>12375000</v>
      </c>
    </row>
    <row r="5" spans="1:2">
      <c r="A5" s="4" t="s">
        <v>556</v>
      </c>
    </row>
    <row r="6" spans="1:2">
      <c r="A6" s="3" t="s">
        <v>554</v>
      </c>
    </row>
    <row r="7" spans="1:2">
      <c r="A7" s="4" t="s">
        <v>555</v>
      </c>
      <c r="B7" s="5" t="n">
        <v>45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7</v>
      </c>
      <c r="B1" s="2" t="s">
        <v>1</v>
      </c>
    </row>
    <row r="2" spans="1:4">
      <c r="B2" s="2" t="s">
        <v>2</v>
      </c>
      <c r="C2" s="2" t="s">
        <v>30</v>
      </c>
      <c r="D2" s="2" t="s">
        <v>65</v>
      </c>
    </row>
    <row r="3" spans="1:4">
      <c r="A3" s="3" t="s">
        <v>554</v>
      </c>
    </row>
    <row r="4" spans="1:4">
      <c r="A4" s="4" t="s">
        <v>558</v>
      </c>
      <c r="B4" s="6" t="n">
        <v>9461</v>
      </c>
      <c r="C4" s="6" t="n">
        <v>12394</v>
      </c>
      <c r="D4" s="6" t="n">
        <v>9664</v>
      </c>
    </row>
    <row r="5" spans="1:4">
      <c r="A5" s="4" t="s">
        <v>559</v>
      </c>
      <c r="B5" s="5" t="n">
        <v>3557</v>
      </c>
      <c r="C5" s="5" t="n">
        <v>4660</v>
      </c>
      <c r="D5" s="5" t="n">
        <v>3634</v>
      </c>
    </row>
    <row r="6" spans="1:4">
      <c r="A6" s="4" t="s">
        <v>560</v>
      </c>
      <c r="B6" s="5" t="n">
        <v>5904</v>
      </c>
      <c r="C6" s="5" t="n">
        <v>7734</v>
      </c>
      <c r="D6" s="5" t="n">
        <v>6030</v>
      </c>
    </row>
    <row r="7" spans="1:4">
      <c r="A7" s="3" t="s">
        <v>561</v>
      </c>
    </row>
    <row r="8" spans="1:4">
      <c r="A8" s="4" t="s">
        <v>562</v>
      </c>
      <c r="B8" s="6" t="n">
        <v>14900</v>
      </c>
    </row>
    <row r="9" spans="1:4">
      <c r="A9" s="4" t="s">
        <v>563</v>
      </c>
      <c r="B9" s="4" t="s">
        <v>564</v>
      </c>
    </row>
    <row r="10" spans="1:4">
      <c r="A10" s="4" t="s">
        <v>565</v>
      </c>
    </row>
    <row r="11" spans="1:4">
      <c r="A11" s="3" t="s">
        <v>554</v>
      </c>
    </row>
    <row r="12" spans="1:4">
      <c r="A12" s="4" t="s">
        <v>558</v>
      </c>
      <c r="B12" s="6" t="n">
        <v>0</v>
      </c>
      <c r="C12" s="5" t="n">
        <v>30</v>
      </c>
      <c r="D12" s="5" t="n">
        <v>703</v>
      </c>
    </row>
    <row r="13" spans="1:4">
      <c r="A13" s="4" t="s">
        <v>566</v>
      </c>
    </row>
    <row r="14" spans="1:4">
      <c r="A14" s="3" t="s">
        <v>554</v>
      </c>
    </row>
    <row r="15" spans="1:4">
      <c r="A15" s="4" t="s">
        <v>558</v>
      </c>
      <c r="B15" s="5" t="n">
        <v>6676</v>
      </c>
      <c r="C15" s="5" t="n">
        <v>7171</v>
      </c>
      <c r="D15" s="5" t="n">
        <v>5034</v>
      </c>
    </row>
    <row r="16" spans="1:4">
      <c r="A16" s="4" t="s">
        <v>567</v>
      </c>
    </row>
    <row r="17" spans="1:4">
      <c r="A17" s="3" t="s">
        <v>554</v>
      </c>
    </row>
    <row r="18" spans="1:4">
      <c r="A18" s="4" t="s">
        <v>558</v>
      </c>
      <c r="B18" s="6" t="n">
        <v>2785</v>
      </c>
      <c r="C18" s="6" t="n">
        <v>5193</v>
      </c>
      <c r="D18" s="6" t="n">
        <v>39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65</v>
      </c>
    </row>
    <row r="3" spans="1:4">
      <c r="A3" s="4" t="s">
        <v>565</v>
      </c>
    </row>
    <row r="4" spans="1:4">
      <c r="A4" s="3" t="s">
        <v>569</v>
      </c>
    </row>
    <row r="5" spans="1:4">
      <c r="A5" s="4" t="s">
        <v>570</v>
      </c>
      <c r="C5" s="6" t="n">
        <v>900</v>
      </c>
      <c r="D5" s="6" t="n">
        <v>3700</v>
      </c>
    </row>
    <row r="6" spans="1:4">
      <c r="A6" s="4" t="s">
        <v>571</v>
      </c>
      <c r="B6" s="4" t="s">
        <v>572</v>
      </c>
    </row>
    <row r="7" spans="1:4">
      <c r="A7" s="4" t="s">
        <v>573</v>
      </c>
    </row>
    <row r="8" spans="1:4">
      <c r="A8" s="3" t="s">
        <v>554</v>
      </c>
    </row>
    <row r="9" spans="1:4">
      <c r="A9" s="4" t="s">
        <v>574</v>
      </c>
      <c r="B9" s="4" t="s">
        <v>575</v>
      </c>
    </row>
    <row r="10" spans="1:4">
      <c r="A10" s="3" t="s">
        <v>576</v>
      </c>
    </row>
    <row r="11" spans="1:4">
      <c r="A11" s="4" t="s">
        <v>577</v>
      </c>
      <c r="B11" s="5" t="n">
        <v>224400</v>
      </c>
    </row>
    <row r="12" spans="1:4">
      <c r="A12" s="3" t="s">
        <v>578</v>
      </c>
    </row>
    <row r="13" spans="1:4">
      <c r="A13" s="4" t="s">
        <v>579</v>
      </c>
      <c r="B13" s="5" t="n">
        <v>-46500</v>
      </c>
    </row>
    <row r="14" spans="1:4">
      <c r="A14" s="4" t="s">
        <v>580</v>
      </c>
      <c r="B14" s="5" t="n">
        <v>177900</v>
      </c>
      <c r="C14" s="5" t="n">
        <v>224400</v>
      </c>
    </row>
    <row r="15" spans="1:4">
      <c r="A15" s="3" t="s">
        <v>581</v>
      </c>
    </row>
    <row r="16" spans="1:4">
      <c r="A16" s="4" t="s">
        <v>582</v>
      </c>
      <c r="B16" s="7" t="n">
        <v>17.16</v>
      </c>
    </row>
    <row r="17" spans="1:4">
      <c r="A17" s="4" t="s">
        <v>579</v>
      </c>
      <c r="B17" s="8" t="n">
        <v>15.14</v>
      </c>
    </row>
    <row r="18" spans="1:4">
      <c r="A18" s="4" t="s">
        <v>580</v>
      </c>
      <c r="B18" s="7" t="n">
        <v>17.69</v>
      </c>
      <c r="C18" s="7" t="n">
        <v>17.16</v>
      </c>
    </row>
    <row r="19" spans="1:4">
      <c r="A19" s="3" t="s">
        <v>583</v>
      </c>
    </row>
    <row r="20" spans="1:4">
      <c r="A20" s="4" t="s">
        <v>580</v>
      </c>
      <c r="B20" s="4" t="s">
        <v>584</v>
      </c>
    </row>
    <row r="21" spans="1:4">
      <c r="A21" s="3" t="s">
        <v>569</v>
      </c>
    </row>
    <row r="22" spans="1:4">
      <c r="A22" s="4" t="s">
        <v>585</v>
      </c>
      <c r="B2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65</v>
      </c>
    </row>
    <row r="3" spans="1:4">
      <c r="A3" s="3" t="s">
        <v>554</v>
      </c>
    </row>
    <row r="4" spans="1:4">
      <c r="A4" s="4" t="s">
        <v>587</v>
      </c>
      <c r="B4" s="4" t="s">
        <v>588</v>
      </c>
    </row>
    <row r="5" spans="1:4">
      <c r="A5" s="4" t="s">
        <v>589</v>
      </c>
      <c r="B5" s="5" t="n">
        <v>299139</v>
      </c>
    </row>
    <row r="6" spans="1:4">
      <c r="A6" s="3" t="s">
        <v>576</v>
      </c>
    </row>
    <row r="7" spans="1:4">
      <c r="A7" s="4" t="s">
        <v>582</v>
      </c>
      <c r="B7" s="5" t="n">
        <v>894526</v>
      </c>
    </row>
    <row r="8" spans="1:4">
      <c r="A8" s="4" t="s">
        <v>590</v>
      </c>
      <c r="B8" s="5" t="n">
        <v>1411947</v>
      </c>
    </row>
    <row r="9" spans="1:4">
      <c r="A9" s="4" t="s">
        <v>591</v>
      </c>
      <c r="B9" s="5" t="n">
        <v>-384756</v>
      </c>
    </row>
    <row r="10" spans="1:4">
      <c r="A10" s="4" t="s">
        <v>579</v>
      </c>
      <c r="B10" s="5" t="n">
        <v>-325307</v>
      </c>
    </row>
    <row r="11" spans="1:4">
      <c r="A11" s="4" t="s">
        <v>592</v>
      </c>
      <c r="B11" s="5" t="n">
        <v>1596410</v>
      </c>
      <c r="C11" s="5" t="n">
        <v>894526</v>
      </c>
    </row>
    <row r="12" spans="1:4">
      <c r="A12" s="3" t="s">
        <v>593</v>
      </c>
    </row>
    <row r="13" spans="1:4">
      <c r="A13" s="4" t="s">
        <v>582</v>
      </c>
      <c r="B13" s="7" t="n">
        <v>20.2</v>
      </c>
    </row>
    <row r="14" spans="1:4">
      <c r="A14" s="4" t="s">
        <v>590</v>
      </c>
      <c r="B14" s="8" t="n">
        <v>6.75</v>
      </c>
      <c r="C14" s="7" t="n">
        <v>18.7</v>
      </c>
      <c r="D14" s="7" t="n">
        <v>22.81</v>
      </c>
    </row>
    <row r="15" spans="1:4">
      <c r="A15" s="4" t="s">
        <v>591</v>
      </c>
      <c r="B15" s="8" t="n">
        <v>19.04</v>
      </c>
    </row>
    <row r="16" spans="1:4">
      <c r="A16" s="4" t="s">
        <v>579</v>
      </c>
      <c r="B16" s="8" t="n">
        <v>12.18</v>
      </c>
    </row>
    <row r="17" spans="1:4">
      <c r="A17" s="4" t="s">
        <v>592</v>
      </c>
      <c r="B17" s="7" t="n">
        <v>10.22</v>
      </c>
      <c r="C17" s="7" t="n">
        <v>20.2</v>
      </c>
    </row>
    <row r="18" spans="1:4">
      <c r="A18" s="3" t="s">
        <v>594</v>
      </c>
    </row>
    <row r="19" spans="1:4">
      <c r="A19" s="4" t="s">
        <v>595</v>
      </c>
      <c r="B19" s="9" t="n">
        <v>2.7</v>
      </c>
      <c r="C19" s="9" t="n">
        <v>5.4</v>
      </c>
      <c r="D19" s="9" t="n">
        <v>5.7</v>
      </c>
    </row>
    <row r="20" spans="1:4">
      <c r="A20" s="4" t="s">
        <v>596</v>
      </c>
    </row>
    <row r="21" spans="1:4">
      <c r="A21" s="3" t="s">
        <v>554</v>
      </c>
    </row>
    <row r="22" spans="1:4">
      <c r="A22" s="4" t="s">
        <v>571</v>
      </c>
      <c r="B22" s="4" t="s">
        <v>597</v>
      </c>
    </row>
    <row r="23" spans="1:4">
      <c r="A23" s="4" t="s">
        <v>598</v>
      </c>
    </row>
    <row r="24" spans="1:4">
      <c r="A24" s="3" t="s">
        <v>554</v>
      </c>
    </row>
    <row r="25" spans="1:4">
      <c r="A25" s="4" t="s">
        <v>571</v>
      </c>
      <c r="B25" s="4" t="s">
        <v>5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599</v>
      </c>
      <c r="B1" s="2" t="s">
        <v>1</v>
      </c>
    </row>
    <row r="2" spans="1:4">
      <c r="B2" s="2" t="s">
        <v>600</v>
      </c>
      <c r="C2" s="2" t="s">
        <v>601</v>
      </c>
      <c r="D2" s="2" t="s">
        <v>346</v>
      </c>
    </row>
    <row r="3" spans="1:4">
      <c r="A3" s="4" t="s">
        <v>567</v>
      </c>
    </row>
    <row r="4" spans="1:4">
      <c r="A4" s="3" t="s">
        <v>554</v>
      </c>
    </row>
    <row r="5" spans="1:4">
      <c r="A5" s="4" t="s">
        <v>602</v>
      </c>
      <c r="B5" s="4" t="s">
        <v>374</v>
      </c>
    </row>
    <row r="6" spans="1:4">
      <c r="A6" s="4" t="s">
        <v>589</v>
      </c>
      <c r="B6" s="5" t="n">
        <v>11323</v>
      </c>
    </row>
    <row r="7" spans="1:4">
      <c r="A7" s="3" t="s">
        <v>576</v>
      </c>
    </row>
    <row r="8" spans="1:4">
      <c r="A8" s="4" t="s">
        <v>582</v>
      </c>
      <c r="B8" s="5" t="n">
        <v>223876</v>
      </c>
    </row>
    <row r="9" spans="1:4">
      <c r="A9" s="4" t="s">
        <v>590</v>
      </c>
      <c r="B9" s="5" t="n">
        <v>451680</v>
      </c>
    </row>
    <row r="10" spans="1:4">
      <c r="A10" s="4" t="s">
        <v>591</v>
      </c>
      <c r="B10" s="5" t="n">
        <v>-12151</v>
      </c>
    </row>
    <row r="11" spans="1:4">
      <c r="A11" s="4" t="s">
        <v>579</v>
      </c>
      <c r="B11" s="5" t="n">
        <v>-174682</v>
      </c>
    </row>
    <row r="12" spans="1:4">
      <c r="A12" s="4" t="s">
        <v>592</v>
      </c>
      <c r="B12" s="5" t="n">
        <v>488723</v>
      </c>
      <c r="C12" s="5" t="n">
        <v>223876</v>
      </c>
    </row>
    <row r="13" spans="1:4">
      <c r="A13" s="3" t="s">
        <v>594</v>
      </c>
    </row>
    <row r="14" spans="1:4">
      <c r="A14" s="4" t="s">
        <v>603</v>
      </c>
      <c r="B14" s="9" t="n">
        <v>0.1</v>
      </c>
      <c r="C14" s="9" t="n">
        <v>4.9</v>
      </c>
      <c r="D14" s="9" t="n">
        <v>0.8</v>
      </c>
    </row>
    <row r="15" spans="1:4">
      <c r="A15" s="4" t="s">
        <v>604</v>
      </c>
    </row>
    <row r="16" spans="1:4">
      <c r="A16" s="3" t="s">
        <v>554</v>
      </c>
    </row>
    <row r="17" spans="1:4">
      <c r="A17" s="4" t="s">
        <v>605</v>
      </c>
      <c r="B17" s="5" t="n">
        <v>0</v>
      </c>
    </row>
    <row r="18" spans="1:4">
      <c r="A18" s="4" t="s">
        <v>606</v>
      </c>
    </row>
    <row r="19" spans="1:4">
      <c r="A19" s="3" t="s">
        <v>554</v>
      </c>
    </row>
    <row r="20" spans="1:4">
      <c r="A20" s="4" t="s">
        <v>605</v>
      </c>
      <c r="B20" s="5" t="n">
        <v>2</v>
      </c>
    </row>
    <row r="21" spans="1:4">
      <c r="A21" s="4" t="s">
        <v>607</v>
      </c>
    </row>
    <row r="22" spans="1:4">
      <c r="A22" s="3" t="s">
        <v>576</v>
      </c>
    </row>
    <row r="23" spans="1:4">
      <c r="A23" s="4" t="s">
        <v>579</v>
      </c>
      <c r="B23" s="5" t="n">
        <v>-120318</v>
      </c>
    </row>
    <row r="24" spans="1:4">
      <c r="A24" s="4" t="s">
        <v>608</v>
      </c>
    </row>
    <row r="25" spans="1:4">
      <c r="A25" s="3" t="s">
        <v>576</v>
      </c>
    </row>
    <row r="26" spans="1:4">
      <c r="A26" s="4" t="s">
        <v>582</v>
      </c>
      <c r="B26" s="5" t="n">
        <v>223876</v>
      </c>
    </row>
    <row r="27" spans="1:4">
      <c r="A27" s="4" t="s">
        <v>591</v>
      </c>
      <c r="B27" s="5" t="n">
        <v>-6983</v>
      </c>
    </row>
    <row r="28" spans="1:4">
      <c r="A28" s="4" t="s">
        <v>579</v>
      </c>
      <c r="B28" s="5" t="n">
        <v>-58403</v>
      </c>
    </row>
    <row r="29" spans="1:4">
      <c r="A29" s="4" t="s">
        <v>592</v>
      </c>
      <c r="B29" s="5" t="n">
        <v>158490</v>
      </c>
      <c r="C29" s="5" t="n">
        <v>223876</v>
      </c>
    </row>
    <row r="30" spans="1:4">
      <c r="A30" s="3" t="s">
        <v>593</v>
      </c>
    </row>
    <row r="31" spans="1:4">
      <c r="A31" s="4" t="s">
        <v>609</v>
      </c>
      <c r="B31" s="7" t="n">
        <v>28.33</v>
      </c>
    </row>
    <row r="32" spans="1:4">
      <c r="A32" s="4" t="s">
        <v>610</v>
      </c>
    </row>
    <row r="33" spans="1:4">
      <c r="A33" s="3" t="s">
        <v>576</v>
      </c>
    </row>
    <row r="34" spans="1:4">
      <c r="A34" s="4" t="s">
        <v>590</v>
      </c>
      <c r="B34" s="5" t="n">
        <v>451680</v>
      </c>
    </row>
    <row r="35" spans="1:4">
      <c r="A35" s="4" t="s">
        <v>591</v>
      </c>
      <c r="B35" s="5" t="n">
        <v>-5168</v>
      </c>
    </row>
    <row r="36" spans="1:4">
      <c r="A36" s="4" t="s">
        <v>579</v>
      </c>
      <c r="B36" s="5" t="n">
        <v>-116279</v>
      </c>
    </row>
    <row r="37" spans="1:4">
      <c r="A37" s="4" t="s">
        <v>592</v>
      </c>
      <c r="B37" s="5" t="n">
        <v>330233</v>
      </c>
    </row>
    <row r="38" spans="1:4">
      <c r="A38" s="3" t="s">
        <v>593</v>
      </c>
    </row>
    <row r="39" spans="1:4">
      <c r="A39" s="4" t="s">
        <v>609</v>
      </c>
      <c r="B39" s="7" t="n">
        <v>8.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65</v>
      </c>
    </row>
    <row r="3" spans="1:4">
      <c r="A3" s="4" t="s">
        <v>612</v>
      </c>
    </row>
    <row r="4" spans="1:4">
      <c r="A4" s="3" t="s">
        <v>613</v>
      </c>
    </row>
    <row r="5" spans="1:4">
      <c r="A5" s="4" t="s">
        <v>614</v>
      </c>
      <c r="B5" s="5" t="n">
        <v>60</v>
      </c>
    </row>
    <row r="6" spans="1:4">
      <c r="A6" s="4" t="s">
        <v>615</v>
      </c>
      <c r="B6" s="5" t="n">
        <v>21</v>
      </c>
    </row>
    <row r="7" spans="1:4">
      <c r="A7" s="4" t="s">
        <v>616</v>
      </c>
      <c r="B7" s="4" t="s">
        <v>617</v>
      </c>
    </row>
    <row r="8" spans="1:4">
      <c r="A8" s="4" t="s">
        <v>618</v>
      </c>
      <c r="B8" s="4" t="s">
        <v>359</v>
      </c>
    </row>
    <row r="9" spans="1:4">
      <c r="A9" s="4" t="s">
        <v>619</v>
      </c>
      <c r="B9" s="4" t="s">
        <v>617</v>
      </c>
    </row>
    <row r="10" spans="1:4">
      <c r="A10" s="4" t="s">
        <v>620</v>
      </c>
      <c r="B10" s="4" t="s">
        <v>621</v>
      </c>
    </row>
    <row r="11" spans="1:4">
      <c r="A11" s="4" t="s">
        <v>622</v>
      </c>
      <c r="B11" s="9" t="n">
        <v>1.4</v>
      </c>
      <c r="C11" s="9" t="n">
        <v>1.5</v>
      </c>
      <c r="D11" s="9" t="n">
        <v>1.4</v>
      </c>
    </row>
    <row r="12" spans="1:4">
      <c r="A12" s="4" t="s">
        <v>623</v>
      </c>
    </row>
    <row r="13" spans="1:4">
      <c r="A13" s="3" t="s">
        <v>613</v>
      </c>
    </row>
    <row r="14" spans="1:4">
      <c r="A14" s="4" t="s">
        <v>622</v>
      </c>
      <c r="B14" s="6" t="n">
        <v>1</v>
      </c>
      <c r="C14" s="10" t="n">
        <v>1.1</v>
      </c>
      <c r="D14" s="9" t="n">
        <v>1.3</v>
      </c>
    </row>
    <row r="15" spans="1:4">
      <c r="A15" s="4" t="s">
        <v>624</v>
      </c>
      <c r="B15" s="5" t="n">
        <v>2</v>
      </c>
    </row>
    <row r="16" spans="1:4">
      <c r="A16" s="4" t="s">
        <v>625</v>
      </c>
      <c r="B16" s="4" t="s">
        <v>617</v>
      </c>
    </row>
    <row r="17" spans="1:4">
      <c r="A17" s="4" t="s">
        <v>626</v>
      </c>
      <c r="B17" s="4" t="s">
        <v>627</v>
      </c>
    </row>
    <row r="18" spans="1:4">
      <c r="A18" s="4" t="s">
        <v>628</v>
      </c>
      <c r="B18" s="4" t="s">
        <v>627</v>
      </c>
    </row>
    <row r="19" spans="1:4">
      <c r="A19" s="4" t="s">
        <v>629</v>
      </c>
    </row>
    <row r="20" spans="1:4">
      <c r="A20" s="3" t="s">
        <v>613</v>
      </c>
    </row>
    <row r="21" spans="1:4">
      <c r="A21" s="4" t="s">
        <v>619</v>
      </c>
      <c r="B21" s="4" t="s">
        <v>627</v>
      </c>
    </row>
    <row r="22" spans="1:4">
      <c r="A22" s="4" t="s">
        <v>620</v>
      </c>
      <c r="B22" s="4" t="s">
        <v>359</v>
      </c>
    </row>
    <row r="23" spans="1:4">
      <c r="A23" s="4" t="s">
        <v>630</v>
      </c>
    </row>
    <row r="24" spans="1:4">
      <c r="A24" s="3" t="s">
        <v>613</v>
      </c>
    </row>
    <row r="25" spans="1:4">
      <c r="A25" s="4" t="s">
        <v>619</v>
      </c>
      <c r="B25" s="4" t="s">
        <v>617</v>
      </c>
    </row>
    <row r="26" spans="1:4">
      <c r="A26" s="4" t="s">
        <v>620</v>
      </c>
      <c r="B26" s="4" t="s">
        <v>621</v>
      </c>
    </row>
    <row r="27" spans="1:4">
      <c r="A27" s="4" t="s">
        <v>631</v>
      </c>
    </row>
    <row r="28" spans="1:4">
      <c r="A28" s="3" t="s">
        <v>613</v>
      </c>
    </row>
    <row r="29" spans="1:4">
      <c r="A29" s="4" t="s">
        <v>632</v>
      </c>
      <c r="B29" s="5" t="n">
        <v>225000</v>
      </c>
    </row>
    <row r="30" spans="1:4">
      <c r="A30" s="4" t="s">
        <v>633</v>
      </c>
      <c r="B30" s="6" t="n">
        <v>0</v>
      </c>
      <c r="C3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30</v>
      </c>
      <c r="E2" s="2" t="s">
        <v>65</v>
      </c>
    </row>
    <row r="3" spans="1:5">
      <c r="A3" s="3" t="s">
        <v>635</v>
      </c>
    </row>
    <row r="4" spans="1:5">
      <c r="A4" s="4" t="s">
        <v>636</v>
      </c>
      <c r="C4" s="6" t="n">
        <v>35223</v>
      </c>
      <c r="D4" s="6" t="n">
        <v>41295</v>
      </c>
    </row>
    <row r="5" spans="1:5">
      <c r="A5" s="4" t="s">
        <v>637</v>
      </c>
      <c r="C5" s="5" t="n">
        <v>340</v>
      </c>
      <c r="D5" s="5" t="n">
        <v>350</v>
      </c>
      <c r="E5" s="6" t="n">
        <v>210</v>
      </c>
    </row>
    <row r="6" spans="1:5">
      <c r="A6" s="4" t="s">
        <v>638</v>
      </c>
      <c r="C6" s="5" t="n">
        <v>1598</v>
      </c>
      <c r="D6" s="5" t="n">
        <v>1566</v>
      </c>
      <c r="E6" s="5" t="n">
        <v>1692</v>
      </c>
    </row>
    <row r="7" spans="1:5">
      <c r="A7" s="4" t="s">
        <v>639</v>
      </c>
      <c r="C7" s="5" t="n">
        <v>1067</v>
      </c>
      <c r="D7" s="5" t="n">
        <v>-3406</v>
      </c>
    </row>
    <row r="8" spans="1:5">
      <c r="A8" s="4" t="s">
        <v>640</v>
      </c>
      <c r="B8" s="4" t="s">
        <v>422</v>
      </c>
      <c r="C8" s="5" t="n">
        <v>0</v>
      </c>
      <c r="D8" s="5" t="n">
        <v>-2579</v>
      </c>
    </row>
    <row r="9" spans="1:5">
      <c r="A9" s="4" t="s">
        <v>641</v>
      </c>
      <c r="C9" s="5" t="n">
        <v>-3266</v>
      </c>
      <c r="D9" s="5" t="n">
        <v>-2003</v>
      </c>
    </row>
    <row r="10" spans="1:5">
      <c r="A10" s="4" t="s">
        <v>642</v>
      </c>
      <c r="C10" s="5" t="n">
        <v>34962</v>
      </c>
      <c r="D10" s="5" t="n">
        <v>35223</v>
      </c>
      <c r="E10" s="5" t="n">
        <v>41295</v>
      </c>
    </row>
    <row r="11" spans="1:5">
      <c r="A11" s="3" t="s">
        <v>643</v>
      </c>
    </row>
    <row r="12" spans="1:5">
      <c r="A12" s="4" t="s">
        <v>644</v>
      </c>
      <c r="C12" s="5" t="n">
        <v>26310</v>
      </c>
      <c r="D12" s="5" t="n">
        <v>32792</v>
      </c>
    </row>
    <row r="13" spans="1:5">
      <c r="A13" s="4" t="s">
        <v>645</v>
      </c>
      <c r="C13" s="5" t="n">
        <v>3117</v>
      </c>
      <c r="D13" s="5" t="n">
        <v>-1900</v>
      </c>
    </row>
    <row r="14" spans="1:5">
      <c r="A14" s="4" t="s">
        <v>646</v>
      </c>
      <c r="C14" s="5" t="n">
        <v>0</v>
      </c>
      <c r="D14" s="5" t="n">
        <v>0</v>
      </c>
    </row>
    <row r="15" spans="1:5">
      <c r="A15" s="4" t="s">
        <v>640</v>
      </c>
      <c r="B15" s="4" t="s">
        <v>422</v>
      </c>
      <c r="C15" s="5" t="n">
        <v>0</v>
      </c>
      <c r="D15" s="5" t="n">
        <v>-2579</v>
      </c>
    </row>
    <row r="16" spans="1:5">
      <c r="A16" s="4" t="s">
        <v>641</v>
      </c>
      <c r="C16" s="5" t="n">
        <v>-3266</v>
      </c>
      <c r="D16" s="5" t="n">
        <v>-2003</v>
      </c>
    </row>
    <row r="17" spans="1:5">
      <c r="A17" s="4" t="s">
        <v>647</v>
      </c>
      <c r="C17" s="5" t="n">
        <v>26161</v>
      </c>
      <c r="D17" s="5" t="n">
        <v>26310</v>
      </c>
      <c r="E17" s="6" t="n">
        <v>32792</v>
      </c>
    </row>
    <row r="18" spans="1:5">
      <c r="A18" s="4" t="s">
        <v>648</v>
      </c>
      <c r="C18" s="5" t="n">
        <v>-8801</v>
      </c>
      <c r="D18" s="5" t="n">
        <v>-8913</v>
      </c>
    </row>
    <row r="19" spans="1:5">
      <c r="A19" s="3" t="s">
        <v>649</v>
      </c>
    </row>
    <row r="20" spans="1:5">
      <c r="A20" s="4" t="s">
        <v>650</v>
      </c>
      <c r="C20" s="5" t="n">
        <v>-8801</v>
      </c>
      <c r="D20" s="5" t="n">
        <v>-8913</v>
      </c>
    </row>
    <row r="21" spans="1:5">
      <c r="A21" s="4" t="s">
        <v>651</v>
      </c>
      <c r="B21" s="4" t="s">
        <v>424</v>
      </c>
      <c r="C21" s="6" t="n">
        <v>9023</v>
      </c>
      <c r="D21" s="6" t="n">
        <v>10222</v>
      </c>
    </row>
    <row r="22" spans="1:5"/>
    <row r="23" spans="1:5">
      <c r="A23" s="4" t="s">
        <v>422</v>
      </c>
      <c r="B23" s="4" t="s">
        <v>652</v>
      </c>
    </row>
    <row r="24" spans="1:5">
      <c r="A24" s="4" t="s">
        <v>424</v>
      </c>
      <c r="B24" s="4" t="s">
        <v>653</v>
      </c>
    </row>
  </sheetData>
  <mergeCells count="5">
    <mergeCell ref="A1:B2"/>
    <mergeCell ref="C1:E1"/>
    <mergeCell ref="A22:D22"/>
    <mergeCell ref="B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65</v>
      </c>
    </row>
    <row r="3" spans="1:4">
      <c r="A3" s="3" t="s">
        <v>98</v>
      </c>
    </row>
    <row r="4" spans="1:4">
      <c r="A4" s="4" t="s">
        <v>75</v>
      </c>
      <c r="B4" s="6" t="n">
        <v>-37897</v>
      </c>
      <c r="C4" s="6" t="n">
        <v>3780</v>
      </c>
      <c r="D4" s="6" t="n">
        <v>30850</v>
      </c>
    </row>
    <row r="5" spans="1:4">
      <c r="A5" s="3" t="s">
        <v>99</v>
      </c>
    </row>
    <row r="6" spans="1:4">
      <c r="A6" s="4" t="s">
        <v>100</v>
      </c>
      <c r="B6" s="5" t="n">
        <v>91656</v>
      </c>
      <c r="C6" s="5" t="n">
        <v>77599</v>
      </c>
      <c r="D6" s="5" t="n">
        <v>63447</v>
      </c>
    </row>
    <row r="7" spans="1:4">
      <c r="A7" s="4" t="s">
        <v>101</v>
      </c>
      <c r="B7" s="5" t="n">
        <v>296</v>
      </c>
      <c r="C7" s="5" t="n">
        <v>719</v>
      </c>
      <c r="D7" s="5" t="n">
        <v>110</v>
      </c>
    </row>
    <row r="8" spans="1:4">
      <c r="A8" s="4" t="s">
        <v>102</v>
      </c>
      <c r="B8" s="5" t="n">
        <v>-20224</v>
      </c>
      <c r="C8" s="5" t="n">
        <v>-2330</v>
      </c>
      <c r="D8" s="5" t="n">
        <v>3348</v>
      </c>
    </row>
    <row r="9" spans="1:4">
      <c r="A9" s="4" t="s">
        <v>103</v>
      </c>
      <c r="B9" s="5" t="n">
        <v>-4565</v>
      </c>
      <c r="C9" s="5" t="n">
        <v>409</v>
      </c>
      <c r="D9" s="5" t="n">
        <v>64</v>
      </c>
    </row>
    <row r="10" spans="1:4">
      <c r="A10" s="4" t="s">
        <v>104</v>
      </c>
      <c r="B10" s="5" t="n">
        <v>9461</v>
      </c>
      <c r="C10" s="5" t="n">
        <v>12394</v>
      </c>
      <c r="D10" s="5" t="n">
        <v>9664</v>
      </c>
    </row>
    <row r="11" spans="1:4">
      <c r="A11" s="4" t="s">
        <v>105</v>
      </c>
      <c r="B11" s="5" t="n">
        <v>229</v>
      </c>
      <c r="C11" s="5" t="n">
        <v>218</v>
      </c>
      <c r="D11" s="5" t="n">
        <v>275</v>
      </c>
    </row>
    <row r="12" spans="1:4">
      <c r="A12" s="4" t="s">
        <v>106</v>
      </c>
      <c r="B12" s="5" t="n">
        <v>0</v>
      </c>
      <c r="C12" s="5" t="n">
        <v>-945</v>
      </c>
      <c r="D12" s="5" t="n">
        <v>-852</v>
      </c>
    </row>
    <row r="13" spans="1:4">
      <c r="A13" s="4" t="s">
        <v>107</v>
      </c>
      <c r="B13" s="5" t="n">
        <v>218</v>
      </c>
      <c r="C13" s="5" t="n">
        <v>881</v>
      </c>
      <c r="D13" s="5" t="n">
        <v>-367</v>
      </c>
    </row>
    <row r="14" spans="1:4">
      <c r="A14" s="4" t="s">
        <v>108</v>
      </c>
      <c r="B14" s="5" t="n">
        <v>897</v>
      </c>
      <c r="C14" s="5" t="n">
        <v>1522</v>
      </c>
      <c r="D14" s="5" t="n">
        <v>399</v>
      </c>
    </row>
    <row r="15" spans="1:4">
      <c r="A15" s="4" t="s">
        <v>109</v>
      </c>
      <c r="B15" s="5" t="n">
        <v>7079</v>
      </c>
      <c r="C15" s="5" t="n">
        <v>3444</v>
      </c>
      <c r="D15" s="5" t="n">
        <v>5538</v>
      </c>
    </row>
    <row r="16" spans="1:4">
      <c r="A16" s="3" t="s">
        <v>110</v>
      </c>
    </row>
    <row r="17" spans="1:4">
      <c r="A17" s="4" t="s">
        <v>111</v>
      </c>
      <c r="B17" s="5" t="n">
        <v>26612</v>
      </c>
      <c r="C17" s="5" t="n">
        <v>5456</v>
      </c>
      <c r="D17" s="5" t="n">
        <v>-7045</v>
      </c>
    </row>
    <row r="18" spans="1:4">
      <c r="A18" s="4" t="s">
        <v>112</v>
      </c>
      <c r="B18" s="5" t="n">
        <v>754</v>
      </c>
      <c r="C18" s="5" t="n">
        <v>1551</v>
      </c>
      <c r="D18" s="5" t="n">
        <v>-1737</v>
      </c>
    </row>
    <row r="19" spans="1:4">
      <c r="A19" s="4" t="s">
        <v>113</v>
      </c>
      <c r="B19" s="5" t="n">
        <v>9768</v>
      </c>
      <c r="C19" s="5" t="n">
        <v>-64398</v>
      </c>
      <c r="D19" s="5" t="n">
        <v>-1480</v>
      </c>
    </row>
    <row r="20" spans="1:4">
      <c r="A20" s="4" t="s">
        <v>114</v>
      </c>
      <c r="B20" s="5" t="n">
        <v>84284</v>
      </c>
      <c r="C20" s="5" t="n">
        <v>40300</v>
      </c>
      <c r="D20" s="5" t="n">
        <v>102214</v>
      </c>
    </row>
    <row r="21" spans="1:4">
      <c r="A21" s="3" t="s">
        <v>115</v>
      </c>
    </row>
    <row r="22" spans="1:4">
      <c r="A22" s="4" t="s">
        <v>116</v>
      </c>
      <c r="B22" s="5" t="n">
        <v>-74257</v>
      </c>
      <c r="C22" s="5" t="n">
        <v>-90695</v>
      </c>
      <c r="D22" s="5" t="n">
        <v>-70580</v>
      </c>
    </row>
    <row r="23" spans="1:4">
      <c r="A23" s="4" t="s">
        <v>117</v>
      </c>
      <c r="B23" s="5" t="n">
        <v>1179</v>
      </c>
      <c r="C23" s="5" t="n">
        <v>43</v>
      </c>
      <c r="D23" s="5" t="n">
        <v>2946</v>
      </c>
    </row>
    <row r="24" spans="1:4">
      <c r="A24" s="4" t="s">
        <v>118</v>
      </c>
      <c r="B24" s="5" t="n">
        <v>0</v>
      </c>
      <c r="C24" s="5" t="n">
        <v>-325</v>
      </c>
      <c r="D24" s="5" t="n">
        <v>0</v>
      </c>
    </row>
    <row r="25" spans="1:4">
      <c r="A25" s="4" t="s">
        <v>119</v>
      </c>
      <c r="B25" s="5" t="n">
        <v>-73078</v>
      </c>
      <c r="C25" s="5" t="n">
        <v>-90977</v>
      </c>
      <c r="D25" s="5" t="n">
        <v>-67634</v>
      </c>
    </row>
    <row r="26" spans="1:4">
      <c r="A26" s="3" t="s">
        <v>120</v>
      </c>
    </row>
    <row r="27" spans="1:4">
      <c r="A27" s="4" t="s">
        <v>121</v>
      </c>
      <c r="B27" s="5" t="n">
        <v>512873</v>
      </c>
      <c r="C27" s="5" t="n">
        <v>575570</v>
      </c>
      <c r="D27" s="5" t="n">
        <v>457742</v>
      </c>
    </row>
    <row r="28" spans="1:4">
      <c r="A28" s="4" t="s">
        <v>122</v>
      </c>
      <c r="B28" s="5" t="n">
        <v>-510011</v>
      </c>
      <c r="C28" s="5" t="n">
        <v>-460640</v>
      </c>
      <c r="D28" s="5" t="n">
        <v>-471227</v>
      </c>
    </row>
    <row r="29" spans="1:4">
      <c r="A29" s="4" t="s">
        <v>123</v>
      </c>
      <c r="B29" s="5" t="n">
        <v>5830</v>
      </c>
      <c r="C29" s="5" t="n">
        <v>0</v>
      </c>
      <c r="D29" s="5" t="n">
        <v>0</v>
      </c>
    </row>
    <row r="30" spans="1:4">
      <c r="A30" s="4" t="s">
        <v>124</v>
      </c>
      <c r="B30" s="5" t="n">
        <v>-4252</v>
      </c>
      <c r="C30" s="5" t="n">
        <v>-1714</v>
      </c>
      <c r="D30" s="5" t="n">
        <v>-2352</v>
      </c>
    </row>
    <row r="31" spans="1:4">
      <c r="A31" s="4" t="s">
        <v>125</v>
      </c>
      <c r="B31" s="5" t="n">
        <v>-815</v>
      </c>
      <c r="C31" s="5" t="n">
        <v>0</v>
      </c>
      <c r="D31" s="5" t="n">
        <v>-663</v>
      </c>
    </row>
    <row r="32" spans="1:4">
      <c r="A32" s="4" t="s">
        <v>126</v>
      </c>
      <c r="B32" s="5" t="n">
        <v>0</v>
      </c>
      <c r="C32" s="5" t="n">
        <v>-41587</v>
      </c>
      <c r="D32" s="5" t="n">
        <v>-2755</v>
      </c>
    </row>
    <row r="33" spans="1:4">
      <c r="A33" s="4" t="s">
        <v>127</v>
      </c>
      <c r="B33" s="5" t="n">
        <v>-859</v>
      </c>
      <c r="C33" s="5" t="n">
        <v>-4465</v>
      </c>
      <c r="D33" s="5" t="n">
        <v>-1844</v>
      </c>
    </row>
    <row r="34" spans="1:4">
      <c r="A34" s="4" t="s">
        <v>128</v>
      </c>
      <c r="B34" s="5" t="n">
        <v>0</v>
      </c>
      <c r="C34" s="5" t="n">
        <v>543</v>
      </c>
      <c r="D34" s="5" t="n">
        <v>5040</v>
      </c>
    </row>
    <row r="35" spans="1:4">
      <c r="A35" s="4" t="s">
        <v>106</v>
      </c>
      <c r="B35" s="5" t="n">
        <v>0</v>
      </c>
      <c r="C35" s="5" t="n">
        <v>945</v>
      </c>
      <c r="D35" s="5" t="n">
        <v>852</v>
      </c>
    </row>
    <row r="36" spans="1:4">
      <c r="A36" s="4" t="s">
        <v>129</v>
      </c>
      <c r="B36" s="5" t="n">
        <v>-16656</v>
      </c>
      <c r="C36" s="5" t="n">
        <v>-18653</v>
      </c>
      <c r="D36" s="5" t="n">
        <v>-16970</v>
      </c>
    </row>
    <row r="37" spans="1:4">
      <c r="A37" s="4" t="s">
        <v>130</v>
      </c>
      <c r="B37" s="5" t="n">
        <v>-13890</v>
      </c>
      <c r="C37" s="5" t="n">
        <v>49999</v>
      </c>
      <c r="D37" s="5" t="n">
        <v>-32177</v>
      </c>
    </row>
    <row r="38" spans="1:4">
      <c r="A38" s="4" t="s">
        <v>131</v>
      </c>
      <c r="B38" s="5" t="n">
        <v>-2684</v>
      </c>
      <c r="C38" s="5" t="n">
        <v>-678</v>
      </c>
      <c r="D38" s="5" t="n">
        <v>2403</v>
      </c>
    </row>
    <row r="39" spans="1:4">
      <c r="A39" s="3" t="s">
        <v>132</v>
      </c>
    </row>
    <row r="40" spans="1:4">
      <c r="A40" s="4" t="s">
        <v>133</v>
      </c>
      <c r="B40" s="5" t="n">
        <v>16487</v>
      </c>
      <c r="C40" s="5" t="n">
        <v>17165</v>
      </c>
      <c r="D40" s="5" t="n">
        <v>14762</v>
      </c>
    </row>
    <row r="41" spans="1:4">
      <c r="A41" s="4" t="s">
        <v>134</v>
      </c>
      <c r="B41" s="5" t="n">
        <v>13803</v>
      </c>
      <c r="C41" s="5" t="n">
        <v>16487</v>
      </c>
      <c r="D41" s="5" t="n">
        <v>17165</v>
      </c>
    </row>
    <row r="42" spans="1:4">
      <c r="A42" s="3" t="s">
        <v>135</v>
      </c>
    </row>
    <row r="43" spans="1:4">
      <c r="A43" s="4" t="s">
        <v>136</v>
      </c>
      <c r="B43" s="5" t="n">
        <v>4816</v>
      </c>
      <c r="C43" s="5" t="n">
        <v>2705</v>
      </c>
      <c r="D43" s="5" t="n">
        <v>2733</v>
      </c>
    </row>
    <row r="44" spans="1:4">
      <c r="A44" s="4" t="s">
        <v>137</v>
      </c>
      <c r="B44" s="5" t="n">
        <v>1601</v>
      </c>
      <c r="C44" s="5" t="n">
        <v>15237</v>
      </c>
      <c r="D44" s="5" t="n">
        <v>7084</v>
      </c>
    </row>
    <row r="45" spans="1:4">
      <c r="A45" s="4" t="s">
        <v>138</v>
      </c>
      <c r="B45" s="6" t="n">
        <v>3943</v>
      </c>
      <c r="C45" s="6" t="n">
        <v>11951</v>
      </c>
      <c r="D45" s="6" t="n">
        <v>31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4</v>
      </c>
      <c r="B1" s="2" t="s">
        <v>1</v>
      </c>
    </row>
    <row r="2" spans="1:4">
      <c r="B2" s="2" t="s">
        <v>2</v>
      </c>
      <c r="C2" s="2" t="s">
        <v>30</v>
      </c>
      <c r="D2" s="2" t="s">
        <v>65</v>
      </c>
    </row>
    <row r="3" spans="1:4">
      <c r="A3" s="3" t="s">
        <v>655</v>
      </c>
    </row>
    <row r="4" spans="1:4">
      <c r="A4" s="4" t="s">
        <v>656</v>
      </c>
      <c r="B4" s="4" t="s">
        <v>657</v>
      </c>
      <c r="C4" s="4" t="s">
        <v>658</v>
      </c>
    </row>
    <row r="5" spans="1:4">
      <c r="A5" s="3" t="s">
        <v>659</v>
      </c>
    </row>
    <row r="6" spans="1:4">
      <c r="A6" s="4" t="s">
        <v>656</v>
      </c>
      <c r="B6" s="4" t="s">
        <v>658</v>
      </c>
      <c r="C6" s="4" t="s">
        <v>660</v>
      </c>
      <c r="D6" s="4" t="s">
        <v>661</v>
      </c>
    </row>
    <row r="7" spans="1:4">
      <c r="A7" s="4" t="s">
        <v>662</v>
      </c>
      <c r="B7" s="4" t="s">
        <v>663</v>
      </c>
      <c r="C7" s="4" t="s">
        <v>663</v>
      </c>
      <c r="D7" s="4" t="s">
        <v>6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65</v>
      </c>
    </row>
    <row r="3" spans="1:4">
      <c r="A3" s="3" t="s">
        <v>665</v>
      </c>
    </row>
    <row r="4" spans="1:4">
      <c r="A4" s="4" t="s">
        <v>666</v>
      </c>
      <c r="B4" s="4" t="s">
        <v>627</v>
      </c>
    </row>
    <row r="5" spans="1:4">
      <c r="A5" s="4" t="s">
        <v>667</v>
      </c>
      <c r="B5" s="4" t="s">
        <v>627</v>
      </c>
      <c r="C5" s="4" t="s">
        <v>627</v>
      </c>
    </row>
    <row r="6" spans="1:4">
      <c r="A6" s="3" t="s">
        <v>668</v>
      </c>
    </row>
    <row r="7" spans="1:4">
      <c r="A7" s="4" t="s">
        <v>140</v>
      </c>
      <c r="B7" s="6" t="n">
        <v>26161</v>
      </c>
      <c r="C7" s="6" t="n">
        <v>26310</v>
      </c>
      <c r="D7" s="6" t="n">
        <v>32792</v>
      </c>
    </row>
    <row r="8" spans="1:4">
      <c r="A8" s="4" t="s">
        <v>420</v>
      </c>
    </row>
    <row r="9" spans="1:4">
      <c r="A9" s="3" t="s">
        <v>668</v>
      </c>
    </row>
    <row r="10" spans="1:4">
      <c r="A10" s="4" t="s">
        <v>140</v>
      </c>
      <c r="B10" s="6" t="n">
        <v>26161</v>
      </c>
      <c r="C10" s="6" t="n">
        <v>26310</v>
      </c>
    </row>
    <row r="11" spans="1:4">
      <c r="A11" s="4" t="s">
        <v>669</v>
      </c>
    </row>
    <row r="12" spans="1:4">
      <c r="A12" s="3" t="s">
        <v>665</v>
      </c>
    </row>
    <row r="13" spans="1:4">
      <c r="A13" s="4" t="s">
        <v>666</v>
      </c>
      <c r="B13" s="4" t="s">
        <v>617</v>
      </c>
    </row>
    <row r="14" spans="1:4">
      <c r="A14" s="4" t="s">
        <v>667</v>
      </c>
      <c r="B14" s="4" t="s">
        <v>670</v>
      </c>
      <c r="C14" s="4" t="s">
        <v>671</v>
      </c>
    </row>
    <row r="15" spans="1:4">
      <c r="A15" s="3" t="s">
        <v>668</v>
      </c>
    </row>
    <row r="16" spans="1:4">
      <c r="A16" s="4" t="s">
        <v>140</v>
      </c>
      <c r="B16" s="6" t="n">
        <v>13309</v>
      </c>
      <c r="C16" s="6" t="n">
        <v>12607</v>
      </c>
    </row>
    <row r="17" spans="1:4">
      <c r="A17" s="4" t="s">
        <v>672</v>
      </c>
    </row>
    <row r="18" spans="1:4">
      <c r="A18" s="3" t="s">
        <v>668</v>
      </c>
    </row>
    <row r="19" spans="1:4">
      <c r="A19" s="4" t="s">
        <v>140</v>
      </c>
      <c r="B19" s="6" t="n">
        <v>13309</v>
      </c>
      <c r="C19" s="6" t="n">
        <v>12607</v>
      </c>
    </row>
    <row r="20" spans="1:4">
      <c r="A20" s="4" t="s">
        <v>673</v>
      </c>
    </row>
    <row r="21" spans="1:4">
      <c r="A21" s="3" t="s">
        <v>665</v>
      </c>
    </row>
    <row r="22" spans="1:4">
      <c r="A22" s="4" t="s">
        <v>666</v>
      </c>
      <c r="B22" s="4" t="s">
        <v>617</v>
      </c>
    </row>
    <row r="23" spans="1:4">
      <c r="A23" s="4" t="s">
        <v>667</v>
      </c>
      <c r="B23" s="4" t="s">
        <v>671</v>
      </c>
      <c r="C23" s="4" t="s">
        <v>670</v>
      </c>
    </row>
    <row r="24" spans="1:4">
      <c r="A24" s="3" t="s">
        <v>668</v>
      </c>
    </row>
    <row r="25" spans="1:4">
      <c r="A25" s="4" t="s">
        <v>140</v>
      </c>
      <c r="B25" s="6" t="n">
        <v>12540</v>
      </c>
      <c r="C25" s="6" t="n">
        <v>13341</v>
      </c>
    </row>
    <row r="26" spans="1:4">
      <c r="A26" s="4" t="s">
        <v>674</v>
      </c>
    </row>
    <row r="27" spans="1:4">
      <c r="A27" s="3" t="s">
        <v>668</v>
      </c>
    </row>
    <row r="28" spans="1:4">
      <c r="A28" s="4" t="s">
        <v>140</v>
      </c>
      <c r="B28" s="6" t="n">
        <v>12540</v>
      </c>
      <c r="C28" s="6" t="n">
        <v>13341</v>
      </c>
    </row>
    <row r="29" spans="1:4">
      <c r="A29" s="4" t="s">
        <v>675</v>
      </c>
    </row>
    <row r="30" spans="1:4">
      <c r="A30" s="3" t="s">
        <v>665</v>
      </c>
    </row>
    <row r="31" spans="1:4">
      <c r="A31" s="4" t="s">
        <v>666</v>
      </c>
      <c r="B31" s="4" t="s">
        <v>676</v>
      </c>
    </row>
    <row r="32" spans="1:4">
      <c r="A32" s="4" t="s">
        <v>667</v>
      </c>
      <c r="B32" s="4" t="s">
        <v>677</v>
      </c>
      <c r="C32" s="4" t="s">
        <v>677</v>
      </c>
    </row>
    <row r="33" spans="1:4">
      <c r="A33" s="3" t="s">
        <v>668</v>
      </c>
    </row>
    <row r="34" spans="1:4">
      <c r="A34" s="4" t="s">
        <v>140</v>
      </c>
      <c r="B34" s="6" t="n">
        <v>312</v>
      </c>
      <c r="C34" s="6" t="n">
        <v>362</v>
      </c>
    </row>
    <row r="35" spans="1:4">
      <c r="A35" s="4" t="s">
        <v>678</v>
      </c>
    </row>
    <row r="36" spans="1:4">
      <c r="A36" s="3" t="s">
        <v>668</v>
      </c>
    </row>
    <row r="37" spans="1:4">
      <c r="A37" s="4" t="s">
        <v>140</v>
      </c>
      <c r="B37" s="6" t="n">
        <v>312</v>
      </c>
      <c r="C37" s="6" t="n">
        <v>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9</v>
      </c>
      <c r="B1" s="2" t="s">
        <v>1</v>
      </c>
    </row>
    <row r="2" spans="1:4">
      <c r="B2" s="2" t="s">
        <v>2</v>
      </c>
      <c r="C2" s="2" t="s">
        <v>30</v>
      </c>
      <c r="D2" s="2" t="s">
        <v>65</v>
      </c>
    </row>
    <row r="3" spans="1:4">
      <c r="A3" s="3" t="s">
        <v>680</v>
      </c>
    </row>
    <row r="4" spans="1:4">
      <c r="A4" s="4" t="s">
        <v>637</v>
      </c>
      <c r="B4" s="6" t="n">
        <v>340</v>
      </c>
      <c r="C4" s="6" t="n">
        <v>350</v>
      </c>
      <c r="D4" s="6" t="n">
        <v>210</v>
      </c>
    </row>
    <row r="5" spans="1:4">
      <c r="A5" s="4" t="s">
        <v>638</v>
      </c>
      <c r="B5" s="5" t="n">
        <v>1598</v>
      </c>
      <c r="C5" s="5" t="n">
        <v>1566</v>
      </c>
      <c r="D5" s="5" t="n">
        <v>1692</v>
      </c>
    </row>
    <row r="6" spans="1:4">
      <c r="A6" s="4" t="s">
        <v>681</v>
      </c>
      <c r="B6" s="5" t="n">
        <v>-1749</v>
      </c>
      <c r="C6" s="5" t="n">
        <v>-2195</v>
      </c>
      <c r="D6" s="5" t="n">
        <v>-2134</v>
      </c>
    </row>
    <row r="7" spans="1:4">
      <c r="A7" s="4" t="s">
        <v>682</v>
      </c>
      <c r="B7" s="5" t="n">
        <v>897</v>
      </c>
      <c r="C7" s="5" t="n">
        <v>774</v>
      </c>
      <c r="D7" s="5" t="n">
        <v>399</v>
      </c>
    </row>
    <row r="8" spans="1:4">
      <c r="A8" s="4" t="s">
        <v>683</v>
      </c>
      <c r="B8" s="5" t="n">
        <v>0</v>
      </c>
      <c r="C8" s="5" t="n">
        <v>748</v>
      </c>
      <c r="D8" s="5" t="n">
        <v>0</v>
      </c>
    </row>
    <row r="9" spans="1:4">
      <c r="A9" s="4" t="s">
        <v>684</v>
      </c>
      <c r="B9" s="6" t="n">
        <v>1086</v>
      </c>
      <c r="C9" s="6" t="n">
        <v>1243</v>
      </c>
      <c r="D9" s="6" t="n">
        <v>1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897</v>
      </c>
      <c r="C4" s="6" t="n">
        <v>-774</v>
      </c>
    </row>
    <row r="5" spans="1:3">
      <c r="A5" s="4" t="s">
        <v>683</v>
      </c>
      <c r="B5" s="5" t="n">
        <v>0</v>
      </c>
      <c r="C5" s="5" t="n">
        <v>-748</v>
      </c>
    </row>
    <row r="6" spans="1:3">
      <c r="A6" s="4" t="s">
        <v>688</v>
      </c>
      <c r="B6" s="5" t="n">
        <v>-301</v>
      </c>
      <c r="C6" s="5" t="n">
        <v>689</v>
      </c>
    </row>
    <row r="7" spans="1:3">
      <c r="A7" s="4" t="s">
        <v>689</v>
      </c>
      <c r="B7" s="5" t="n">
        <v>-1198</v>
      </c>
      <c r="C7" s="6" t="n">
        <v>-833</v>
      </c>
    </row>
    <row r="8" spans="1:3">
      <c r="A8" s="3" t="s">
        <v>690</v>
      </c>
    </row>
    <row r="9" spans="1:3">
      <c r="A9" s="4" t="s">
        <v>691</v>
      </c>
      <c r="B9" s="5" t="n">
        <v>800</v>
      </c>
    </row>
    <row r="10" spans="1:3">
      <c r="A10" s="3" t="s">
        <v>692</v>
      </c>
    </row>
    <row r="11" spans="1:3">
      <c r="A11" s="4" t="s">
        <v>693</v>
      </c>
      <c r="B11" s="6" t="n">
        <v>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94</v>
      </c>
      <c r="B1" s="2" t="s">
        <v>485</v>
      </c>
    </row>
    <row r="2" spans="1:2">
      <c r="A2" s="3" t="s">
        <v>695</v>
      </c>
    </row>
    <row r="3" spans="1:2">
      <c r="A3" s="5" t="n">
        <v>2017</v>
      </c>
      <c r="B3" s="6" t="n">
        <v>2865</v>
      </c>
    </row>
    <row r="4" spans="1:2">
      <c r="A4" s="5" t="n">
        <v>2018</v>
      </c>
      <c r="B4" s="5" t="n">
        <v>2642</v>
      </c>
    </row>
    <row r="5" spans="1:2">
      <c r="A5" s="5" t="n">
        <v>2019</v>
      </c>
      <c r="B5" s="5" t="n">
        <v>3086</v>
      </c>
    </row>
    <row r="6" spans="1:2">
      <c r="A6" s="5" t="n">
        <v>2020</v>
      </c>
      <c r="B6" s="5" t="n">
        <v>2841</v>
      </c>
    </row>
    <row r="7" spans="1:2">
      <c r="A7" s="5" t="n">
        <v>2021</v>
      </c>
      <c r="B7" s="5" t="n">
        <v>2998</v>
      </c>
    </row>
    <row r="8" spans="1:2">
      <c r="A8" s="4" t="s">
        <v>696</v>
      </c>
      <c r="B8" s="6" t="n">
        <v>139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7</v>
      </c>
      <c r="B1" s="2" t="s">
        <v>1</v>
      </c>
    </row>
    <row r="2" spans="1:4">
      <c r="B2" s="2" t="s">
        <v>2</v>
      </c>
      <c r="C2" s="2" t="s">
        <v>30</v>
      </c>
      <c r="D2" s="2" t="s">
        <v>65</v>
      </c>
    </row>
    <row r="3" spans="1:4">
      <c r="A3" s="3" t="s">
        <v>210</v>
      </c>
    </row>
    <row r="4" spans="1:4">
      <c r="A4" s="4" t="s">
        <v>698</v>
      </c>
      <c r="B4" s="6" t="n">
        <v>0</v>
      </c>
      <c r="C4" s="6" t="n">
        <v>743</v>
      </c>
    </row>
    <row r="5" spans="1:4">
      <c r="A5" s="3" t="s">
        <v>699</v>
      </c>
    </row>
    <row r="6" spans="1:4">
      <c r="A6" s="4" t="s">
        <v>700</v>
      </c>
      <c r="B6" s="5" t="n">
        <v>-5234</v>
      </c>
      <c r="C6" s="5" t="n">
        <v>3380</v>
      </c>
      <c r="D6" s="6" t="n">
        <v>12948</v>
      </c>
    </row>
    <row r="7" spans="1:4">
      <c r="A7" s="4" t="s">
        <v>701</v>
      </c>
      <c r="B7" s="5" t="n">
        <v>-19052</v>
      </c>
      <c r="C7" s="5" t="n">
        <v>-2156</v>
      </c>
      <c r="D7" s="5" t="n">
        <v>3048</v>
      </c>
    </row>
    <row r="8" spans="1:4">
      <c r="A8" s="4" t="s">
        <v>702</v>
      </c>
      <c r="B8" s="5" t="n">
        <v>-24286</v>
      </c>
      <c r="C8" s="5" t="n">
        <v>1224</v>
      </c>
      <c r="D8" s="5" t="n">
        <v>15996</v>
      </c>
    </row>
    <row r="9" spans="1:4">
      <c r="A9" s="3" t="s">
        <v>703</v>
      </c>
    </row>
    <row r="10" spans="1:4">
      <c r="A10" s="4" t="s">
        <v>700</v>
      </c>
      <c r="B10" s="5" t="n">
        <v>292</v>
      </c>
      <c r="C10" s="5" t="n">
        <v>765</v>
      </c>
      <c r="D10" s="5" t="n">
        <v>2323</v>
      </c>
    </row>
    <row r="11" spans="1:4">
      <c r="A11" s="4" t="s">
        <v>701</v>
      </c>
      <c r="B11" s="5" t="n">
        <v>-1172</v>
      </c>
      <c r="C11" s="5" t="n">
        <v>-174</v>
      </c>
      <c r="D11" s="5" t="n">
        <v>300</v>
      </c>
    </row>
    <row r="12" spans="1:4">
      <c r="A12" s="4" t="s">
        <v>140</v>
      </c>
      <c r="B12" s="5" t="n">
        <v>-880</v>
      </c>
      <c r="C12" s="5" t="n">
        <v>591</v>
      </c>
      <c r="D12" s="5" t="n">
        <v>2623</v>
      </c>
    </row>
    <row r="13" spans="1:4">
      <c r="A13" s="4" t="s">
        <v>702</v>
      </c>
      <c r="B13" s="5" t="n">
        <v>-25166</v>
      </c>
      <c r="C13" s="6" t="n">
        <v>1815</v>
      </c>
      <c r="D13" s="6" t="n">
        <v>18619</v>
      </c>
    </row>
    <row r="14" spans="1:4">
      <c r="A14" s="4" t="s">
        <v>704</v>
      </c>
      <c r="B14" s="6" t="n">
        <v>7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65</v>
      </c>
    </row>
    <row r="3" spans="1:4">
      <c r="A3" s="3" t="s">
        <v>210</v>
      </c>
    </row>
    <row r="4" spans="1:4">
      <c r="A4" s="4" t="s">
        <v>706</v>
      </c>
      <c r="B4" s="6" t="n">
        <v>-25166</v>
      </c>
      <c r="C4" s="6" t="n">
        <v>1815</v>
      </c>
      <c r="D4" s="6" t="n">
        <v>22847</v>
      </c>
    </row>
    <row r="5" spans="1:4">
      <c r="A5" s="4" t="s">
        <v>84</v>
      </c>
      <c r="B5" s="5" t="n">
        <v>0</v>
      </c>
      <c r="C5" s="5" t="n">
        <v>0</v>
      </c>
      <c r="D5" s="5" t="n">
        <v>-4228</v>
      </c>
    </row>
    <row r="6" spans="1:4">
      <c r="A6" s="4" t="s">
        <v>702</v>
      </c>
      <c r="B6" s="6" t="n">
        <v>-25166</v>
      </c>
      <c r="C6" s="6" t="n">
        <v>1815</v>
      </c>
      <c r="D6" s="6" t="n">
        <v>186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65</v>
      </c>
    </row>
    <row r="3" spans="1:4">
      <c r="A3" s="3" t="s">
        <v>708</v>
      </c>
    </row>
    <row r="4" spans="1:4">
      <c r="A4" s="4" t="s">
        <v>709</v>
      </c>
      <c r="B4" s="6" t="n">
        <v>-22072</v>
      </c>
      <c r="C4" s="6" t="n">
        <v>1958</v>
      </c>
      <c r="D4" s="6" t="n">
        <v>17314</v>
      </c>
    </row>
    <row r="5" spans="1:4">
      <c r="A5" s="4" t="s">
        <v>710</v>
      </c>
      <c r="B5" s="5" t="n">
        <v>-1084</v>
      </c>
      <c r="C5" s="5" t="n">
        <v>332</v>
      </c>
      <c r="D5" s="5" t="n">
        <v>1811</v>
      </c>
    </row>
    <row r="6" spans="1:4">
      <c r="A6" s="4" t="s">
        <v>711</v>
      </c>
      <c r="B6" s="5" t="n">
        <v>-743</v>
      </c>
      <c r="C6" s="5" t="n">
        <v>128</v>
      </c>
      <c r="D6" s="5" t="n">
        <v>92</v>
      </c>
    </row>
    <row r="7" spans="1:4">
      <c r="A7" s="4" t="s">
        <v>445</v>
      </c>
      <c r="B7" s="5" t="n">
        <v>654</v>
      </c>
      <c r="C7" s="5" t="n">
        <v>474</v>
      </c>
      <c r="D7" s="5" t="n">
        <v>590</v>
      </c>
    </row>
    <row r="8" spans="1:4">
      <c r="A8" s="4" t="s">
        <v>712</v>
      </c>
      <c r="B8" s="5" t="n">
        <v>-1921</v>
      </c>
      <c r="C8" s="5" t="n">
        <v>-1077</v>
      </c>
      <c r="D8" s="5" t="n">
        <v>-1188</v>
      </c>
    </row>
    <row r="9" spans="1:4">
      <c r="A9" s="4" t="s">
        <v>702</v>
      </c>
      <c r="B9" s="6" t="n">
        <v>-25166</v>
      </c>
      <c r="C9" s="6" t="n">
        <v>1815</v>
      </c>
      <c r="D9" s="6" t="n">
        <v>186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6" t="n">
        <v>10184</v>
      </c>
      <c r="C4" s="6" t="n">
        <v>469</v>
      </c>
    </row>
    <row r="5" spans="1:3">
      <c r="A5" s="4" t="s">
        <v>716</v>
      </c>
      <c r="B5" s="5" t="n">
        <v>547</v>
      </c>
      <c r="C5" s="5" t="n">
        <v>20277</v>
      </c>
    </row>
    <row r="6" spans="1:3">
      <c r="A6" s="3" t="s">
        <v>717</v>
      </c>
    </row>
    <row r="7" spans="1:3">
      <c r="A7" s="4" t="s">
        <v>715</v>
      </c>
      <c r="B7" s="5" t="n">
        <v>10184</v>
      </c>
      <c r="C7" s="5" t="n">
        <v>469</v>
      </c>
    </row>
    <row r="8" spans="1:3">
      <c r="A8" s="4" t="s">
        <v>718</v>
      </c>
      <c r="B8" s="5" t="n">
        <v>2893</v>
      </c>
      <c r="C8" s="5" t="n">
        <v>2719</v>
      </c>
    </row>
    <row r="9" spans="1:3">
      <c r="A9" s="4" t="s">
        <v>719</v>
      </c>
      <c r="B9" s="5" t="n">
        <v>16762</v>
      </c>
      <c r="C9" s="5" t="n">
        <v>19186</v>
      </c>
    </row>
    <row r="10" spans="1:3">
      <c r="A10" s="4" t="s">
        <v>150</v>
      </c>
      <c r="B10" s="5" t="n">
        <v>12048</v>
      </c>
      <c r="C10" s="5" t="n">
        <v>11223</v>
      </c>
    </row>
    <row r="11" spans="1:3">
      <c r="A11" s="4" t="s">
        <v>720</v>
      </c>
      <c r="B11" s="5" t="n">
        <v>3956</v>
      </c>
      <c r="C11" s="5" t="n">
        <v>4592</v>
      </c>
    </row>
    <row r="12" spans="1:3">
      <c r="A12" s="4" t="s">
        <v>445</v>
      </c>
      <c r="B12" s="5" t="n">
        <v>4434</v>
      </c>
      <c r="C12" s="5" t="n">
        <v>2879</v>
      </c>
    </row>
    <row r="13" spans="1:3">
      <c r="A13" s="4" t="s">
        <v>140</v>
      </c>
      <c r="B13" s="5" t="n">
        <v>50277</v>
      </c>
      <c r="C13" s="5" t="n">
        <v>41068</v>
      </c>
    </row>
    <row r="14" spans="1:3">
      <c r="A14" s="3" t="s">
        <v>721</v>
      </c>
    </row>
    <row r="15" spans="1:3">
      <c r="A15" s="4" t="s">
        <v>722</v>
      </c>
      <c r="B15" s="5" t="n">
        <v>-4706</v>
      </c>
      <c r="C15" s="5" t="n">
        <v>-6725</v>
      </c>
    </row>
    <row r="16" spans="1:3">
      <c r="A16" s="4" t="s">
        <v>723</v>
      </c>
      <c r="B16" s="5" t="n">
        <v>-45703</v>
      </c>
      <c r="C16" s="5" t="n">
        <v>-54218</v>
      </c>
    </row>
    <row r="17" spans="1:3">
      <c r="A17" s="4" t="s">
        <v>140</v>
      </c>
      <c r="B17" s="5" t="n">
        <v>-50409</v>
      </c>
      <c r="C17" s="5" t="n">
        <v>-60943</v>
      </c>
    </row>
    <row r="18" spans="1:3">
      <c r="A18" s="4" t="s">
        <v>724</v>
      </c>
      <c r="B18" s="5" t="n">
        <v>-415</v>
      </c>
      <c r="C18" s="5" t="n">
        <v>-402</v>
      </c>
    </row>
    <row r="19" spans="1:3">
      <c r="A19" s="4" t="s">
        <v>725</v>
      </c>
      <c r="B19" s="5" t="n">
        <v>-415</v>
      </c>
      <c r="C19" s="6" t="n">
        <v>-402</v>
      </c>
    </row>
    <row r="20" spans="1:3">
      <c r="A20" s="4" t="s">
        <v>726</v>
      </c>
      <c r="B20" s="6" t="n">
        <v>11700</v>
      </c>
    </row>
    <row r="21" spans="1:3">
      <c r="A21" s="4" t="s">
        <v>727</v>
      </c>
      <c r="B21" s="5" t="n">
        <v>2018</v>
      </c>
    </row>
    <row r="22" spans="1:3">
      <c r="A22" s="4" t="s">
        <v>728</v>
      </c>
      <c r="B22" s="5" t="n">
        <v>2021</v>
      </c>
    </row>
    <row r="23" spans="1:3">
      <c r="A23" s="4" t="s">
        <v>729</v>
      </c>
    </row>
    <row r="24" spans="1:3">
      <c r="A24" s="3" t="s">
        <v>714</v>
      </c>
    </row>
    <row r="25" spans="1:3">
      <c r="A25" s="4" t="s">
        <v>715</v>
      </c>
      <c r="B25" s="6" t="n">
        <v>9700</v>
      </c>
    </row>
    <row r="26" spans="1:3">
      <c r="A26" s="3" t="s">
        <v>717</v>
      </c>
    </row>
    <row r="27" spans="1:3">
      <c r="A27" s="4" t="s">
        <v>715</v>
      </c>
      <c r="B27" s="6" t="n">
        <v>9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7"/>
  </cols>
  <sheetData>
    <row r="1" spans="1:2">
      <c r="A1" s="1" t="s">
        <v>730</v>
      </c>
      <c r="B1" s="2" t="s">
        <v>1</v>
      </c>
    </row>
    <row r="2" spans="1:2">
      <c r="B2" s="2" t="s">
        <v>731</v>
      </c>
    </row>
    <row r="3" spans="1:2">
      <c r="A3" s="3" t="s">
        <v>732</v>
      </c>
    </row>
    <row r="4" spans="1:2">
      <c r="A4" s="4" t="s">
        <v>733</v>
      </c>
      <c r="B4" s="6" t="n">
        <v>743</v>
      </c>
    </row>
    <row r="5" spans="1:2">
      <c r="A5" s="4" t="s">
        <v>734</v>
      </c>
      <c r="B5" s="5" t="n">
        <v>-743</v>
      </c>
    </row>
    <row r="6" spans="1:2">
      <c r="A6" s="4" t="s">
        <v>735</v>
      </c>
      <c r="B6" s="6" t="n">
        <v>0</v>
      </c>
    </row>
    <row r="7" spans="1:2">
      <c r="A7" s="4" t="s">
        <v>736</v>
      </c>
      <c r="B7" s="5" t="n">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46"/>
    <col customWidth="1" max="5" min="5" width="24"/>
    <col customWidth="1" max="6" min="6" width="36"/>
    <col customWidth="1" max="7" min="7" width="22"/>
  </cols>
  <sheetData>
    <row r="1" spans="1:7">
      <c r="A1" s="1" t="s">
        <v>139</v>
      </c>
      <c r="B1" s="2" t="s">
        <v>140</v>
      </c>
      <c r="C1" s="2" t="s">
        <v>141</v>
      </c>
      <c r="D1" s="2" t="s">
        <v>142</v>
      </c>
      <c r="E1" s="2" t="s">
        <v>143</v>
      </c>
      <c r="F1" s="2" t="s">
        <v>144</v>
      </c>
      <c r="G1" s="2" t="s">
        <v>145</v>
      </c>
    </row>
    <row r="2" spans="1:7">
      <c r="A2" s="4" t="s">
        <v>146</v>
      </c>
      <c r="B2" s="6" t="n">
        <v>454444</v>
      </c>
      <c r="C2" s="6" t="n">
        <v>75420</v>
      </c>
      <c r="D2" s="6" t="n">
        <v>-4616</v>
      </c>
      <c r="E2" s="6" t="n">
        <v>-967</v>
      </c>
      <c r="F2" s="6" t="n">
        <v>384295</v>
      </c>
      <c r="G2" s="6" t="n">
        <v>312</v>
      </c>
    </row>
    <row r="3" spans="1:7">
      <c r="A3" s="4" t="s">
        <v>147</v>
      </c>
      <c r="E3" s="5" t="n">
        <v>0</v>
      </c>
      <c r="G3" s="5" t="n">
        <v>31222</v>
      </c>
    </row>
    <row r="4" spans="1:7">
      <c r="A4" s="4" t="s">
        <v>75</v>
      </c>
      <c r="B4" s="5" t="n">
        <v>30850</v>
      </c>
      <c r="C4" s="5" t="n">
        <v>30850</v>
      </c>
    </row>
    <row r="5" spans="1:7">
      <c r="A5" s="4" t="s">
        <v>148</v>
      </c>
      <c r="B5" s="5" t="n">
        <v>-2258</v>
      </c>
      <c r="D5" s="5" t="n">
        <v>-2258</v>
      </c>
    </row>
    <row r="6" spans="1:7">
      <c r="A6" s="4" t="s">
        <v>149</v>
      </c>
      <c r="B6" s="5" t="n">
        <v>-16970</v>
      </c>
      <c r="C6" s="5" t="n">
        <v>-16970</v>
      </c>
    </row>
    <row r="7" spans="1:7">
      <c r="A7" s="4" t="s">
        <v>150</v>
      </c>
      <c r="E7" s="6" t="n">
        <v>367</v>
      </c>
      <c r="F7" s="5" t="n">
        <v>-367</v>
      </c>
    </row>
    <row r="8" spans="1:7">
      <c r="A8" s="4" t="s">
        <v>126</v>
      </c>
      <c r="B8" s="5" t="n">
        <v>-2755</v>
      </c>
      <c r="E8" s="6" t="n">
        <v>-2755</v>
      </c>
    </row>
    <row r="9" spans="1:7">
      <c r="A9" s="4" t="s">
        <v>151</v>
      </c>
      <c r="E9" s="5" t="n">
        <v>172</v>
      </c>
    </row>
    <row r="10" spans="1:7">
      <c r="A10" s="4" t="s">
        <v>152</v>
      </c>
      <c r="C10" s="5" t="n">
        <v>-1607</v>
      </c>
      <c r="E10" s="6" t="n">
        <v>-2755</v>
      </c>
      <c r="F10" s="5" t="n">
        <v>-1146</v>
      </c>
      <c r="G10" s="6" t="n">
        <v>-2</v>
      </c>
    </row>
    <row r="11" spans="1:7">
      <c r="A11" s="4" t="s">
        <v>153</v>
      </c>
      <c r="E11" s="5" t="n">
        <v>-172</v>
      </c>
      <c r="G11" s="5" t="n">
        <v>-172</v>
      </c>
    </row>
    <row r="12" spans="1:7">
      <c r="A12" s="4" t="s">
        <v>154</v>
      </c>
      <c r="B12" s="5" t="n">
        <v>5040</v>
      </c>
      <c r="F12" s="5" t="n">
        <v>5034</v>
      </c>
      <c r="G12" s="6" t="n">
        <v>6</v>
      </c>
    </row>
    <row r="13" spans="1:7">
      <c r="A13" s="4" t="s">
        <v>155</v>
      </c>
      <c r="G13" s="5" t="n">
        <v>582</v>
      </c>
    </row>
    <row r="14" spans="1:7">
      <c r="A14" s="4" t="s">
        <v>156</v>
      </c>
      <c r="B14" s="5" t="n">
        <v>-2211</v>
      </c>
      <c r="F14" s="5" t="n">
        <v>-2211</v>
      </c>
    </row>
    <row r="15" spans="1:7">
      <c r="A15" s="4" t="s">
        <v>104</v>
      </c>
      <c r="B15" s="5" t="n">
        <v>9664</v>
      </c>
      <c r="F15" s="5" t="n">
        <v>9664</v>
      </c>
    </row>
    <row r="16" spans="1:7">
      <c r="A16" s="4" t="s">
        <v>157</v>
      </c>
      <c r="B16" s="5" t="n">
        <v>64</v>
      </c>
      <c r="F16" s="5" t="n">
        <v>64</v>
      </c>
    </row>
    <row r="17" spans="1:7">
      <c r="A17" s="4" t="s">
        <v>158</v>
      </c>
      <c r="B17" s="5" t="n">
        <v>62</v>
      </c>
      <c r="F17" s="5" t="n">
        <v>62</v>
      </c>
    </row>
    <row r="18" spans="1:7">
      <c r="A18" s="4" t="s">
        <v>159</v>
      </c>
      <c r="B18" s="5" t="n">
        <v>475930</v>
      </c>
      <c r="C18" s="5" t="n">
        <v>87693</v>
      </c>
      <c r="D18" s="5" t="n">
        <v>-6874</v>
      </c>
      <c r="E18" s="6" t="n">
        <v>-600</v>
      </c>
      <c r="F18" s="5" t="n">
        <v>395395</v>
      </c>
      <c r="G18" s="6" t="n">
        <v>316</v>
      </c>
    </row>
    <row r="19" spans="1:7">
      <c r="A19" s="4" t="s">
        <v>160</v>
      </c>
      <c r="E19" s="5" t="n">
        <v>0</v>
      </c>
      <c r="G19" s="5" t="n">
        <v>31632</v>
      </c>
    </row>
    <row r="20" spans="1:7">
      <c r="A20" s="4" t="s">
        <v>75</v>
      </c>
      <c r="B20" s="5" t="n">
        <v>3780</v>
      </c>
      <c r="C20" s="5" t="n">
        <v>3780</v>
      </c>
    </row>
    <row r="21" spans="1:7">
      <c r="A21" s="4" t="s">
        <v>148</v>
      </c>
      <c r="B21" s="5" t="n">
        <v>521</v>
      </c>
      <c r="D21" s="5" t="n">
        <v>521</v>
      </c>
    </row>
    <row r="22" spans="1:7">
      <c r="A22" s="4" t="s">
        <v>149</v>
      </c>
      <c r="B22" s="5" t="n">
        <v>-18653</v>
      </c>
      <c r="C22" s="5" t="n">
        <v>-18653</v>
      </c>
    </row>
    <row r="23" spans="1:7">
      <c r="A23" s="4" t="s">
        <v>150</v>
      </c>
      <c r="E23" s="6" t="n">
        <v>-881</v>
      </c>
      <c r="F23" s="5" t="n">
        <v>881</v>
      </c>
    </row>
    <row r="24" spans="1:7">
      <c r="A24" s="4" t="s">
        <v>126</v>
      </c>
      <c r="B24" s="5" t="n">
        <v>-41587</v>
      </c>
      <c r="E24" s="6" t="n">
        <v>-41587</v>
      </c>
    </row>
    <row r="25" spans="1:7">
      <c r="A25" s="4" t="s">
        <v>151</v>
      </c>
      <c r="E25" s="5" t="n">
        <v>5175</v>
      </c>
    </row>
    <row r="26" spans="1:7">
      <c r="A26" s="4" t="s">
        <v>154</v>
      </c>
      <c r="B26" s="5" t="n">
        <v>543</v>
      </c>
      <c r="F26" s="5" t="n">
        <v>539</v>
      </c>
      <c r="G26" s="6" t="n">
        <v>4</v>
      </c>
    </row>
    <row r="27" spans="1:7">
      <c r="A27" s="4" t="s">
        <v>155</v>
      </c>
      <c r="G27" s="5" t="n">
        <v>398</v>
      </c>
    </row>
    <row r="28" spans="1:7">
      <c r="A28" s="4" t="s">
        <v>156</v>
      </c>
      <c r="B28" s="5" t="n">
        <v>-3584</v>
      </c>
      <c r="F28" s="5" t="n">
        <v>-3584</v>
      </c>
    </row>
    <row r="29" spans="1:7">
      <c r="A29" s="4" t="s">
        <v>104</v>
      </c>
      <c r="B29" s="5" t="n">
        <v>12394</v>
      </c>
      <c r="F29" s="5" t="n">
        <v>12394</v>
      </c>
    </row>
    <row r="30" spans="1:7">
      <c r="A30" s="4" t="s">
        <v>157</v>
      </c>
      <c r="B30" s="5" t="n">
        <v>409</v>
      </c>
      <c r="F30" s="5" t="n">
        <v>409</v>
      </c>
    </row>
    <row r="31" spans="1:7">
      <c r="A31" s="4" t="s">
        <v>161</v>
      </c>
      <c r="B31" s="5" t="n">
        <v>429753</v>
      </c>
      <c r="C31" s="5" t="n">
        <v>72820</v>
      </c>
      <c r="D31" s="5" t="n">
        <v>-6353</v>
      </c>
      <c r="E31" s="6" t="n">
        <v>-43068</v>
      </c>
      <c r="F31" s="5" t="n">
        <v>406034</v>
      </c>
      <c r="G31" s="6" t="n">
        <v>320</v>
      </c>
    </row>
    <row r="32" spans="1:7">
      <c r="A32" s="4" t="s">
        <v>162</v>
      </c>
      <c r="E32" s="5" t="n">
        <v>5175</v>
      </c>
      <c r="G32" s="5" t="n">
        <v>32030</v>
      </c>
    </row>
    <row r="33" spans="1:7">
      <c r="A33" s="4" t="s">
        <v>75</v>
      </c>
      <c r="B33" s="5" t="n">
        <v>-37897</v>
      </c>
      <c r="C33" s="5" t="n">
        <v>-37897</v>
      </c>
    </row>
    <row r="34" spans="1:7">
      <c r="A34" s="4" t="s">
        <v>148</v>
      </c>
      <c r="B34" s="5" t="n">
        <v>705</v>
      </c>
      <c r="D34" s="5" t="n">
        <v>705</v>
      </c>
    </row>
    <row r="35" spans="1:7">
      <c r="A35" s="4" t="s">
        <v>149</v>
      </c>
      <c r="B35" s="5" t="n">
        <v>-16656</v>
      </c>
      <c r="C35" s="5" t="n">
        <v>-16656</v>
      </c>
    </row>
    <row r="36" spans="1:7">
      <c r="A36" s="4" t="s">
        <v>150</v>
      </c>
      <c r="E36" s="6" t="n">
        <v>-218</v>
      </c>
      <c r="F36" s="5" t="n">
        <v>218</v>
      </c>
    </row>
    <row r="37" spans="1:7">
      <c r="A37" s="4" t="s">
        <v>154</v>
      </c>
      <c r="F37" s="5" t="n">
        <v>-3</v>
      </c>
      <c r="G37" s="6" t="n">
        <v>3</v>
      </c>
    </row>
    <row r="38" spans="1:7">
      <c r="A38" s="4" t="s">
        <v>155</v>
      </c>
      <c r="G38" s="5" t="n">
        <v>310</v>
      </c>
    </row>
    <row r="39" spans="1:7">
      <c r="A39" s="4" t="s">
        <v>156</v>
      </c>
      <c r="B39" s="5" t="n">
        <v>-641</v>
      </c>
      <c r="F39" s="5" t="n">
        <v>-641</v>
      </c>
    </row>
    <row r="40" spans="1:7">
      <c r="A40" s="4" t="s">
        <v>104</v>
      </c>
      <c r="B40" s="5" t="n">
        <v>9461</v>
      </c>
      <c r="F40" s="5" t="n">
        <v>9461</v>
      </c>
    </row>
    <row r="41" spans="1:7">
      <c r="A41" s="4" t="s">
        <v>157</v>
      </c>
      <c r="B41" s="5" t="n">
        <v>-4565</v>
      </c>
      <c r="F41" s="5" t="n">
        <v>-4565</v>
      </c>
    </row>
    <row r="42" spans="1:7">
      <c r="A42" s="4" t="s">
        <v>163</v>
      </c>
      <c r="B42" s="6" t="n">
        <v>380160</v>
      </c>
      <c r="C42" s="6" t="n">
        <v>18267</v>
      </c>
      <c r="D42" s="6" t="n">
        <v>-5648</v>
      </c>
      <c r="E42" s="6" t="n">
        <v>-43286</v>
      </c>
      <c r="F42" s="6" t="n">
        <v>410504</v>
      </c>
      <c r="G42" s="6" t="n">
        <v>323</v>
      </c>
    </row>
    <row r="43" spans="1:7">
      <c r="A43" s="4" t="s">
        <v>164</v>
      </c>
      <c r="E43" s="5" t="n">
        <v>5175</v>
      </c>
      <c r="G43" s="5" t="n">
        <v>323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7</v>
      </c>
      <c r="B1" s="2" t="s">
        <v>1</v>
      </c>
    </row>
    <row r="2" spans="1:4">
      <c r="B2" s="2" t="s">
        <v>2</v>
      </c>
      <c r="C2" s="2" t="s">
        <v>30</v>
      </c>
      <c r="D2" s="2" t="s">
        <v>65</v>
      </c>
    </row>
    <row r="3" spans="1:4">
      <c r="A3" s="3" t="s">
        <v>213</v>
      </c>
    </row>
    <row r="4" spans="1:4">
      <c r="A4" s="4" t="s">
        <v>738</v>
      </c>
      <c r="B4" s="6" t="n">
        <v>0</v>
      </c>
      <c r="C4" s="6" t="n">
        <v>0</v>
      </c>
      <c r="D4" s="6" t="n">
        <v>2414</v>
      </c>
    </row>
    <row r="5" spans="1:4">
      <c r="A5" s="4" t="s">
        <v>739</v>
      </c>
      <c r="B5" s="6" t="n">
        <v>0</v>
      </c>
      <c r="C5" s="6" t="n">
        <v>0</v>
      </c>
      <c r="D5" s="5" t="n">
        <v>11231</v>
      </c>
    </row>
    <row r="6" spans="1:4">
      <c r="A6" s="4" t="s">
        <v>740</v>
      </c>
      <c r="D6" s="6" t="n">
        <v>9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41</v>
      </c>
      <c r="B1" s="2" t="s">
        <v>392</v>
      </c>
      <c r="J1" s="2" t="s">
        <v>1</v>
      </c>
    </row>
    <row r="2" spans="1:12">
      <c r="B2" s="2" t="s">
        <v>2</v>
      </c>
      <c r="C2" s="2" t="s">
        <v>393</v>
      </c>
      <c r="D2" s="2" t="s">
        <v>394</v>
      </c>
      <c r="E2" s="2" t="s">
        <v>395</v>
      </c>
      <c r="F2" s="2" t="s">
        <v>30</v>
      </c>
      <c r="G2" s="2" t="s">
        <v>396</v>
      </c>
      <c r="H2" s="2" t="s">
        <v>397</v>
      </c>
      <c r="I2" s="2" t="s">
        <v>398</v>
      </c>
      <c r="J2" s="2" t="s">
        <v>2</v>
      </c>
      <c r="K2" s="2" t="s">
        <v>30</v>
      </c>
      <c r="L2" s="2" t="s">
        <v>65</v>
      </c>
    </row>
    <row r="3" spans="1:12">
      <c r="A3" s="3" t="s">
        <v>742</v>
      </c>
    </row>
    <row r="4" spans="1:12">
      <c r="A4" s="4" t="s">
        <v>66</v>
      </c>
      <c r="B4" s="6" t="n">
        <v>454443</v>
      </c>
      <c r="C4" s="6" t="n">
        <v>317140</v>
      </c>
      <c r="D4" s="6" t="n">
        <v>338385</v>
      </c>
      <c r="E4" s="6" t="n">
        <v>332750</v>
      </c>
      <c r="F4" s="6" t="n">
        <v>502629</v>
      </c>
      <c r="G4" s="6" t="n">
        <v>351575</v>
      </c>
      <c r="H4" s="6" t="n">
        <v>380916</v>
      </c>
      <c r="I4" s="6" t="n">
        <v>369313</v>
      </c>
      <c r="J4" s="6" t="n">
        <v>1442718</v>
      </c>
      <c r="K4" s="6" t="n">
        <v>1604433</v>
      </c>
      <c r="L4" s="6" t="n">
        <v>1638569</v>
      </c>
    </row>
    <row r="5" spans="1:12">
      <c r="A5" s="4" t="s">
        <v>68</v>
      </c>
      <c r="B5" s="5" t="n">
        <v>88905</v>
      </c>
      <c r="C5" s="5" t="n">
        <v>56590</v>
      </c>
      <c r="D5" s="5" t="n">
        <v>85570</v>
      </c>
      <c r="E5" s="5" t="n">
        <v>66987</v>
      </c>
      <c r="F5" s="5" t="n">
        <v>140951</v>
      </c>
      <c r="G5" s="5" t="n">
        <v>76096</v>
      </c>
      <c r="H5" s="5" t="n">
        <v>98455</v>
      </c>
      <c r="I5" s="5" t="n">
        <v>80929</v>
      </c>
      <c r="J5" s="5" t="n">
        <v>298052</v>
      </c>
      <c r="K5" s="5" t="n">
        <v>396431</v>
      </c>
      <c r="L5" s="5" t="n">
        <v>449806</v>
      </c>
    </row>
    <row r="6" spans="1:12">
      <c r="A6" s="4" t="s">
        <v>75</v>
      </c>
      <c r="B6" s="6" t="n">
        <v>-6844</v>
      </c>
      <c r="C6" s="6" t="n">
        <v>-15634</v>
      </c>
      <c r="D6" s="6" t="n">
        <v>41</v>
      </c>
      <c r="E6" s="6" t="n">
        <v>-15460</v>
      </c>
      <c r="F6" s="6" t="n">
        <v>20985</v>
      </c>
      <c r="G6" s="6" t="n">
        <v>-10183</v>
      </c>
      <c r="H6" s="6" t="n">
        <v>1615</v>
      </c>
      <c r="I6" s="6" t="n">
        <v>-8637</v>
      </c>
      <c r="J6" s="6" t="n">
        <v>-37897</v>
      </c>
      <c r="K6" s="6" t="n">
        <v>3780</v>
      </c>
      <c r="L6" s="6" t="n">
        <v>30850</v>
      </c>
    </row>
    <row r="7" spans="1:12">
      <c r="A7" s="4" t="s">
        <v>85</v>
      </c>
      <c r="B7" s="7" t="n">
        <v>-0.25</v>
      </c>
      <c r="C7" s="7" t="n">
        <v>-0.58</v>
      </c>
      <c r="D7" s="6" t="n">
        <v>0</v>
      </c>
      <c r="E7" s="7" t="n">
        <v>-0.57</v>
      </c>
      <c r="F7" s="7" t="n">
        <v>0.72</v>
      </c>
      <c r="G7" s="7" t="n">
        <v>-0.32</v>
      </c>
      <c r="H7" s="7" t="n">
        <v>0.05</v>
      </c>
      <c r="I7" s="7" t="n">
        <v>-0.27</v>
      </c>
      <c r="J7" s="7" t="n">
        <v>-1.4</v>
      </c>
      <c r="K7" s="7" t="n">
        <v>0.12</v>
      </c>
      <c r="L7" s="7" t="n">
        <v>0.96</v>
      </c>
    </row>
    <row r="8" spans="1:12">
      <c r="A8" s="4" t="s">
        <v>88</v>
      </c>
      <c r="B8" s="7" t="n">
        <v>-0.25</v>
      </c>
      <c r="C8" s="7" t="n">
        <v>-0.58</v>
      </c>
      <c r="D8" s="6" t="n">
        <v>0</v>
      </c>
      <c r="E8" s="7" t="n">
        <v>-0.57</v>
      </c>
      <c r="F8" s="7" t="n">
        <v>0.71</v>
      </c>
      <c r="G8" s="7" t="n">
        <v>-0.32</v>
      </c>
      <c r="H8" s="7" t="n">
        <v>0.05</v>
      </c>
      <c r="I8" s="7" t="n">
        <v>-0.27</v>
      </c>
      <c r="J8" s="7" t="n">
        <v>-1.4</v>
      </c>
      <c r="K8" s="7" t="n">
        <v>0.12</v>
      </c>
      <c r="L8" s="7" t="n">
        <v>0.96</v>
      </c>
    </row>
    <row r="9" spans="1:12">
      <c r="A9" s="4" t="s">
        <v>86</v>
      </c>
      <c r="B9" s="5" t="n">
        <v>27163</v>
      </c>
      <c r="C9" s="5" t="n">
        <v>27155</v>
      </c>
      <c r="D9" s="5" t="n">
        <v>27111</v>
      </c>
      <c r="E9" s="5" t="n">
        <v>26932</v>
      </c>
      <c r="F9" s="5" t="n">
        <v>28828</v>
      </c>
      <c r="G9" s="5" t="n">
        <v>32017</v>
      </c>
      <c r="H9" s="5" t="n">
        <v>31982</v>
      </c>
      <c r="I9" s="5" t="n">
        <v>31750</v>
      </c>
      <c r="J9" s="5" t="n">
        <v>27090</v>
      </c>
      <c r="K9" s="5" t="n">
        <v>31145</v>
      </c>
      <c r="L9" s="5" t="n">
        <v>31675</v>
      </c>
    </row>
    <row r="10" spans="1:12">
      <c r="A10" s="4" t="s">
        <v>89</v>
      </c>
      <c r="B10" s="5" t="n">
        <v>27163</v>
      </c>
      <c r="C10" s="5" t="n">
        <v>27155</v>
      </c>
      <c r="D10" s="5" t="n">
        <v>27175</v>
      </c>
      <c r="E10" s="5" t="n">
        <v>26932</v>
      </c>
      <c r="F10" s="5" t="n">
        <v>28848</v>
      </c>
      <c r="G10" s="5" t="n">
        <v>32017</v>
      </c>
      <c r="H10" s="5" t="n">
        <v>32013</v>
      </c>
      <c r="I10" s="5" t="n">
        <v>31750</v>
      </c>
      <c r="J10" s="5" t="n">
        <v>27090</v>
      </c>
      <c r="K10" s="5" t="n">
        <v>31188</v>
      </c>
      <c r="L10" s="5" t="n">
        <v>3176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0"/>
  </cols>
  <sheetData>
    <row r="1" spans="1:2">
      <c r="A1" s="1" t="s">
        <v>743</v>
      </c>
      <c r="B1" s="2" t="s">
        <v>744</v>
      </c>
    </row>
    <row r="2" spans="1:2">
      <c r="A2" s="3" t="s">
        <v>511</v>
      </c>
    </row>
    <row r="3" spans="1:2">
      <c r="A3" s="4" t="s">
        <v>745</v>
      </c>
      <c r="B3" s="5" t="n">
        <v>7</v>
      </c>
    </row>
    <row r="4" spans="1:2">
      <c r="A4" s="4" t="s">
        <v>596</v>
      </c>
    </row>
    <row r="5" spans="1:2">
      <c r="A5" s="3" t="s">
        <v>511</v>
      </c>
    </row>
    <row r="6" spans="1:2">
      <c r="A6" s="4" t="s">
        <v>746</v>
      </c>
      <c r="B6" s="5" t="n">
        <v>50</v>
      </c>
    </row>
    <row r="7" spans="1:2">
      <c r="A7" s="4" t="s">
        <v>598</v>
      </c>
    </row>
    <row r="8" spans="1:2">
      <c r="A8" s="3" t="s">
        <v>511</v>
      </c>
    </row>
    <row r="9" spans="1:2">
      <c r="A9" s="4" t="s">
        <v>746</v>
      </c>
      <c r="B9" s="5" t="n">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30</v>
      </c>
      <c r="D2" s="2" t="s">
        <v>65</v>
      </c>
    </row>
    <row r="3" spans="1:4">
      <c r="A3" s="3" t="s">
        <v>166</v>
      </c>
    </row>
    <row r="4" spans="1:4">
      <c r="A4" s="4" t="s">
        <v>167</v>
      </c>
      <c r="B4" s="7" t="n">
        <v>0.6</v>
      </c>
      <c r="C4" s="7" t="n">
        <v>0.58</v>
      </c>
      <c r="D4" s="7" t="n">
        <v>0.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7:40:37Z</dcterms:created>
  <dcterms:modified xmlns:dcterms="http://purl.org/dc/terms/" xmlns:xsi="http://www.w3.org/2001/XMLSchema-instance" xsi:type="dcterms:W3CDTF">2017-04-03T17:40:37Z</dcterms:modified>
</cp:coreProperties>
</file>